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 OF SHARE" sheetId="5" r:id="rId5"/>
    <s:sheet name="CONSOLIDATED STATEMENTS OF CASH" sheetId="6" r:id="rId6"/>
    <s:sheet name="ORGANIZATION" sheetId="7" r:id="rId7"/>
    <s:sheet name="SIGNIFICANT ACCOUNTING POLICIES" sheetId="8" r:id="rId8"/>
    <s:sheet name="RESTRICTED CASH RESTRICTED CASH" sheetId="9" r:id="rId9"/>
    <s:sheet name="GOODWILL AND INTANGIBLE ASSETS" sheetId="10" r:id="rId10"/>
    <s:sheet name="ACCRUED EXPENSES AND OTHER CURR" sheetId="11" r:id="rId11"/>
    <s:sheet name="SHAREHOLDERS' EQUITY" sheetId="12" r:id="rId12"/>
    <s:sheet name="STOCK-BASED COMPENSATION" sheetId="13" r:id="rId13"/>
    <s:sheet name="INCOME TAXES" sheetId="14" r:id="rId14"/>
    <s:sheet name="COMMITMENTS (Notes)" sheetId="15" r:id="rId15"/>
    <s:sheet name="CONTINGENCIES" sheetId="16" r:id="rId16"/>
    <s:sheet name="SEGMENT INFORMATION SEGMENT INF" sheetId="17" r:id="rId17"/>
    <s:sheet name="RESTRUCTURING EXPENSE" sheetId="18" r:id="rId18"/>
    <s:sheet name="DISCONTINUED OPERATIONS" sheetId="19" r:id="rId19"/>
    <s:sheet name="SIGNIFICANT ACCOUNTING POLICI20" sheetId="20" r:id="rId20"/>
    <s:sheet name="RESTRICTED CASH RESTRICTED CA21" sheetId="21" r:id="rId21"/>
    <s:sheet name="GOODWILL AND INTANGIBLE ASSETS " sheetId="22" r:id="rId22"/>
    <s:sheet name="ACCRUED EXPENSES AND OTHER CU23" sheetId="23" r:id="rId23"/>
    <s:sheet name="SHAREHOLDERS' EQUITY (Tables)" sheetId="24" r:id="rId24"/>
    <s:sheet name="STOCK-BASED COMPENSATION (Table" sheetId="25" r:id="rId25"/>
    <s:sheet name="INCOME TAXES (Tables)" sheetId="26" r:id="rId26"/>
    <s:sheet name="COMMITMENTS (Tables)" sheetId="27" r:id="rId27"/>
    <s:sheet name="SEGMENT INFORMATION SEGMENT I28" sheetId="28" r:id="rId28"/>
    <s:sheet name="RESTRUCTURING EXPENSE (Tables)" sheetId="29" r:id="rId29"/>
    <s:sheet name="DISCONTINUED OPERATIONS (Tables" sheetId="30" r:id="rId30"/>
    <s:sheet name="RESTRICTED CASH RESTRICTED CA31" sheetId="31" r:id="rId31"/>
    <s:sheet name="GOODWILL AND INTANGIBLE ASSET32" sheetId="32" r:id="rId32"/>
    <s:sheet name="GOODWILL AND INTANGIBLE ASSET33" sheetId="33" r:id="rId33"/>
    <s:sheet name="GOODWILL AND INTANGIBLE ASSET34" sheetId="34" r:id="rId34"/>
    <s:sheet name="ACCRUED EXPENSES AND OTHER CU35" sheetId="35" r:id="rId35"/>
    <s:sheet name="SHAREHOLDERS' EQUITY (Details)" sheetId="36" r:id="rId36"/>
    <s:sheet name="STOCK-BASED COMPENSATION (Detai" sheetId="37" r:id="rId37"/>
    <s:sheet name="STOCK-BASED COMPENSATION (Det38" sheetId="38" r:id="rId38"/>
    <s:sheet name="STOCK-BASED COMPENSATION (Det39" sheetId="39" r:id="rId39"/>
    <s:sheet name="INCOME TAXES (Details)" sheetId="40" r:id="rId40"/>
    <s:sheet name="COMMITMENTS (Details)" sheetId="41" r:id="rId41"/>
    <s:sheet name="CONTINGENCIES (Details)" sheetId="42" r:id="rId42"/>
    <s:sheet name="SEGMENT INFORMATION SEGMENT I43" sheetId="43" r:id="rId43"/>
    <s:sheet name="RESTRUCTURING EXPENSE (Details)" sheetId="44" r:id="rId44"/>
    <s:sheet name="DISCONTINUED OPERATIONS (Detail" sheetId="45" r:id="rId45"/>
    <s:sheet name="DISCONTINUED OPERATIONS (Deta46" sheetId="46" r:id="rId46"/>
  </s:sheets>
  <s:definedNames/>
  <s:calcPr calcId="124519" calcMode="auto" fullCalcOnLoad="1"/>
</s:workbook>
</file>

<file path=xl/sharedStrings.xml><?xml version="1.0" encoding="utf-8"?>
<sst xmlns="http://schemas.openxmlformats.org/spreadsheetml/2006/main" uniqueCount="462">
  <si>
    <t>Document and Entity Information - shares</t>
  </si>
  <si>
    <t>6 Months Ended</t>
  </si>
  <si>
    <t>Jun. 30, 2015</t>
  </si>
  <si>
    <t>Jul. 30, 2015</t>
  </si>
  <si>
    <t>Entity Information:</t>
  </si>
  <si>
    <t>Entity Registrant Name</t>
  </si>
  <si>
    <t>LendingTree,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OPERATIONS AND COMPREHENSIVE INCOME - USD ($) shares in Thousands, $ in Thousands</t>
  </si>
  <si>
    <t>3 Months Ended</t>
  </si>
  <si>
    <t>Jun. 30, 2014</t>
  </si>
  <si>
    <t>Revenue</t>
  </si>
  <si>
    <t>Costs and expenses:</t>
  </si>
  <si>
    <t>Cost of revenue (exclusive of depreciation shown separately below)</t>
  </si>
  <si>
    <t>Selling and marketing expense</t>
  </si>
  <si>
    <t>General and administrative expense</t>
  </si>
  <si>
    <t>Product development</t>
  </si>
  <si>
    <t>Depreciation</t>
  </si>
  <si>
    <t>Amortization of intangibles</t>
  </si>
  <si>
    <t>Restructuring and severance</t>
  </si>
  <si>
    <t>Litigation settlements and contingencies</t>
  </si>
  <si>
    <t>Total costs and expenses</t>
  </si>
  <si>
    <t>Operating income (loss)</t>
  </si>
  <si>
    <t>Other income (expense):</t>
  </si>
  <si>
    <t>Interest expense</t>
  </si>
  <si>
    <t>Income (loss) before income taxes</t>
  </si>
  <si>
    <t>Income tax (expense) benefit</t>
  </si>
  <si>
    <t>Net income (loss) from continuing operations</t>
  </si>
  <si>
    <t>Loss from discontinued operations, net of tax</t>
  </si>
  <si>
    <t>Net income (loss) and comprehensive income (loss)</t>
  </si>
  <si>
    <t>Weighted average shares outstanding:</t>
  </si>
  <si>
    <t>Basic</t>
  </si>
  <si>
    <t>Diluted</t>
  </si>
  <si>
    <t>Income (loss) per share from continuing operations:</t>
  </si>
  <si>
    <t>Basic (in dollars per share)</t>
  </si>
  <si>
    <t>Diluted (in dollars per share)</t>
  </si>
  <si>
    <t>Loss per share from discontinued operations:</t>
  </si>
  <si>
    <t>Income (loss) per share attributable to common shareholders:</t>
  </si>
  <si>
    <t>CONSOLIDATED BALANCE SHEETS - Scenario, Unspecified [Domain] - USD ($) $ in Thousands</t>
  </si>
  <si>
    <t>Dec. 31, 2014</t>
  </si>
  <si>
    <t>ASSETS:</t>
  </si>
  <si>
    <t>Cash and cash equivalents</t>
  </si>
  <si>
    <t>Restricted cash and cash equivalents</t>
  </si>
  <si>
    <t>Accounts receivable (net of allowance of $504 and $349, respectively)</t>
  </si>
  <si>
    <t>Prepaid and other current assets</t>
  </si>
  <si>
    <t>Current assets of discontinued operations</t>
  </si>
  <si>
    <t>Total current assets</t>
  </si>
  <si>
    <t>Property and equipment (net of accumulated depreciation of $14,408 and $14,810, respectively)</t>
  </si>
  <si>
    <t>Goodwill</t>
  </si>
  <si>
    <t>Intangible assets, net</t>
  </si>
  <si>
    <t>Other non-current assets</t>
  </si>
  <si>
    <t>Non-current assets of discontinued operations</t>
  </si>
  <si>
    <t>Total assets</t>
  </si>
  <si>
    <t>LIABILITIES:</t>
  </si>
  <si>
    <t>Accounts payable, trade</t>
  </si>
  <si>
    <t>Accrued expenses and other current liabilities</t>
  </si>
  <si>
    <t>Current liabilities of discontinued operations</t>
  </si>
  <si>
    <t>Total current liabilities</t>
  </si>
  <si>
    <t>Other non-current liabilities</t>
  </si>
  <si>
    <t>Deferred income taxes</t>
  </si>
  <si>
    <t>Non-current liabilities of discontinued operations</t>
  </si>
  <si>
    <t>Total liabilities</t>
  </si>
  <si>
    <t>Commitments and contingencies</t>
  </si>
  <si>
    <t>SHAREHOLDERS' EQUITY:</t>
  </si>
  <si>
    <t>Preferred stock $.01 par value; 5,000,000 shares authorized; none issued or outstanding</t>
  </si>
  <si>
    <t>Common stock $.01 par value; 50,000,000 shares authorized; 12,990,402 and 12,854,517 shares issued, respectively, and 11,516,875 and 11,386,240 shares outstanding, respectively</t>
  </si>
  <si>
    <t>Additional paid-in capital</t>
  </si>
  <si>
    <t>Accumulated deficit</t>
  </si>
  <si>
    <t>Treasury stock 1,473,527 and 1,468,277 shares, respectively</t>
  </si>
  <si>
    <t>Total shareholders' equity</t>
  </si>
  <si>
    <t>Total liabilities and shareholders' equity</t>
  </si>
  <si>
    <t>CONSOLIDATED BALANCE SHEETS (Parenthetical) - USD ($) $ in Thousands</t>
  </si>
  <si>
    <t>Statement of Financial Position [Abstract]</t>
  </si>
  <si>
    <t>Accounts receivable, allowance (in dollars)</t>
  </si>
  <si>
    <t>Accumulated depreciation of property and equipmen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 OF SHAREHOLDERS' EQUITY - 6 months ended Jun. 30, 2015 - USD ($) $ in Thousands</t>
  </si>
  <si>
    <t>Total</t>
  </si>
  <si>
    <t>Common Stock</t>
  </si>
  <si>
    <t>Additional Paid-in Capital</t>
  </si>
  <si>
    <t>Accumulated Deficit</t>
  </si>
  <si>
    <t>Treasury Stock</t>
  </si>
  <si>
    <t>Comprehensive Income (Loss)</t>
  </si>
  <si>
    <t>Balance at Dec. 31, 2014</t>
  </si>
  <si>
    <t>Balance (in shares) at Dec. 31, 2014</t>
  </si>
  <si>
    <t>Increase (Decrease) in Stockholders' Equity</t>
  </si>
  <si>
    <t>Non-cash compensation</t>
  </si>
  <si>
    <t>Purchase of treasury stock (in shares)</t>
  </si>
  <si>
    <t>Purchase of treasury stock</t>
  </si>
  <si>
    <t>Dividends</t>
  </si>
  <si>
    <t>Issuance of common stock for stock options, restricted stock awards and restricted stock units, net of withholding taxes</t>
  </si>
  <si>
    <t>Issuance of common stock for stock options, restricted stock awards and restricted stock units, net of withholding taxes (in shares)</t>
  </si>
  <si>
    <t>Tax benefit from stock-based award activity</t>
  </si>
  <si>
    <t>Balance at Jun. 30, 2015</t>
  </si>
  <si>
    <t>Balance (in shares) at Jun. 30, 2015</t>
  </si>
  <si>
    <t>CONSOLIDATED STATEMENTS OF CASH FLOWS - Scenario, Unspecified [Domain] - USD ($) $ in Thousands</t>
  </si>
  <si>
    <t>Cash flows from operating activities attributable to continuing operations:</t>
  </si>
  <si>
    <t>Less: Loss from discontinued operations, net of tax</t>
  </si>
  <si>
    <t>Adjustments to reconcile income (loss) from continuing operations to net cash provided by operating activities attributable to continuing operations:</t>
  </si>
  <si>
    <t>Loss on disposal of fixed assets</t>
  </si>
  <si>
    <t>Non-cash compensation expense</t>
  </si>
  <si>
    <t>Excess tax benefit from stock-based award activity</t>
  </si>
  <si>
    <t>Bad debt expense</t>
  </si>
  <si>
    <t>Changes in current assets and liabilities:</t>
  </si>
  <si>
    <t>Accounts receivable</t>
  </si>
  <si>
    <t>Accounts payable, accrued expenses and other current liabilities</t>
  </si>
  <si>
    <t>Income taxes payable</t>
  </si>
  <si>
    <t>Other, net</t>
  </si>
  <si>
    <t>Net cash provided by operating activities attributable to continuing operations</t>
  </si>
  <si>
    <t>Cash flows from investing activities attributable to continuing operations:</t>
  </si>
  <si>
    <t>Capital expenditures</t>
  </si>
  <si>
    <t>Acquisition of a business</t>
  </si>
  <si>
    <t>Decrease in restricted cash</t>
  </si>
  <si>
    <t>Net cash (used in) provided by investing activities attributable to continuing operations</t>
  </si>
  <si>
    <t>Cash flows from financing activities attributable to continuing operations:</t>
  </si>
  <si>
    <t>Payments related to net-share settlement of stock-based compensation, net of proceeds from exercise of stock options</t>
  </si>
  <si>
    <t>Net cash used in financing activities attributable to continuing operations</t>
  </si>
  <si>
    <t>Total cash provided by (used in) continuing operations</t>
  </si>
  <si>
    <t>Net cash used in operating activities attributable to discontinued operations</t>
  </si>
  <si>
    <t>Total cash used in discontinued operations</t>
  </si>
  <si>
    <t>Net increase (decrease) in cash and cash equivalents</t>
  </si>
  <si>
    <t>Cash and cash equivalents at beginning of period</t>
  </si>
  <si>
    <t>Cash and cash equivalents at end of period</t>
  </si>
  <si>
    <t>ORGANIZATION</t>
  </si>
  <si>
    <t>ORGANIZATION Company Overview LendingTree, Inc. ("LendingTree" or the "Company"), formerly known as Tree.com, Inc., is the parent of LendingTree, LLC and several companies owned by LendingTree, LLC. LendingTree operates what it believes to be the leading online loan marketplace for consumers seeking a broad array of loan types and other credit-based offerings. The Company offers consumers tools and resources, including free credit scores, that help them to comparison-shop for mortgage loans, home equity loans and lines of credit, reverse mortgages, personal loans, auto loans, student loans, credit cards, small business loans and other related offerings. The Company seeks to primarily match in-market consumers with multiple lenders on its marketplace who can provide them with competing quotes for the loans or credit-based offerings they are seeking. The Company also serves as a valued partner to lenders seeking an efficient, scalable and flexible source of customer acquisition with directly measurable benefits, by matching the consumer inquiries it generates with these lenders. The consolidated financial statements include the accounts of LendingTree and all its wholly-owned entities. Intercompany transactions and accounts have been eliminated. Discontinued Operations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3 — Discontinued Operations for additional information. Basis of Presentation The accompanying unaudited interim consolidated financial statements as of June 30, 2015 and for the three and six months ended June 30, 2015 and 2014 , respectively,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consolidated financial statements have been prepared on the same basis as the audited financial statements, and include all adjustments, consisting only of normal recurring adjustments, necessary for the fair presentation of the Company's financial position for the periods presented. The results for the three and six months ended June 30, 2015 are not necessarily indicative of the results to be expected for the year ending December 31, 2015 , or any other period. The accompanying consolidated balance sheet as of December 31, 2014 was derived from audited financial statements included in the Company's annual report on Form 10-K for the year ended December 31, 2014 (the "2014 Annual Report"). The accompanying consolidated financial statements do not include all of the information and footnotes required by GAAP for annual financial statements. Accordingly, they should be read in conjunction with the audited financial statements and notes thereto included in the 2014 Annual Report.</t>
  </si>
  <si>
    <t>SIGNIFICANT ACCOUNTING POLICIES</t>
  </si>
  <si>
    <t>Accounting Policies [Abstract]</t>
  </si>
  <si>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litigation accruals; various other allowances, reserves and accruals; and assumptions related to the determination of stock-based compensation.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June 30, 2015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marketplace lenders to maintain security deposits with the Company, which in the event of non-payment, would be applied against any accounts receivable outstanding. Due to the nature of the mortgage lending industry, interest rate increases may negatively impact future revenue from the Company's lender marketplace.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the Company'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 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Recent Accounting Pronouncements In April 2015, the Financial Accounting Standards Board ("FASB") issued Accounting Standards Update ("ASU") 2015-05 related to cloud computing arrangements. This ASU sets forth guidance on accounting for fees paid in a cloud computing arrangement and specifically outlines how to determine whether a cloud computing arrangement contains a software license or is solely a service contract. This ASU will be effective for annual and interim reporting periods beginning after December 15, 2015. Early adoption is permitted. The Company does not expect this ASU to have an impact on its consolidated financial statements. In May 2014, the FASB issued ASU 2014-09 related to revenue recognition. This ASU was initiated as a joint project between the FASB and the International Accounting Standards Board ("IASB") to clarify the principles for recognizing revenue and to develop a common revenue standard for GAAP and international financial reporting standards ("IFRS"). This guidance will supersede the existing revenue recognition requirements in Accounting Standards Codificatio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Early adoption is permitted as of the original effective date of December 15, 2016. The ASU can be applied (i) retrospectively to each prior period presented or (ii) retrospectively with the cumulative effect of initially adopting the ASU recognized at the date of initial application. The Company is evaluating the impact this ASU will have on its consolidated financial statements and whether to adopt early.</t>
  </si>
  <si>
    <t>RESTRICTED CASH RESTRICTED CASH</t>
  </si>
  <si>
    <t>Cash and Cash Equivalents [Abstract]</t>
  </si>
  <si>
    <t>RESTRICTED CASH</t>
  </si>
  <si>
    <t>RESTRICTED CASH Restricted cash and cash equivalents consists of the following (in thousands) : June 30, December 31, Cash in escrow for surety bonds (a) $ 2,453 $ 2,453 Cash in escrow for corporate purchasing card program — 100 Cash in escrow from sale of LendingTree Loans (b) 16,107 16,106 Other 62 57 Total restricted cash and cash equivalents $ 18,622 $ 18,716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 (b) 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t>
  </si>
  <si>
    <t>GOODWILL AND INTANGIBLE ASSETS</t>
  </si>
  <si>
    <t>Goodwill and Intangible Assets Disclosure [Abstract]</t>
  </si>
  <si>
    <t>GOODWILL AND INTANGIBLE ASSETS The balance of goodwill and intangible assets, net is as follows (in thousands) : June 30, December 31, Goodwill $ 486,720 $ 486,720 Accumulated impairment losses (483,088 ) (483,088 ) Net goodwill $ 3,632 $ 3,632 Intangible assets with indefinite lives $ 10,142 $ 10,142 Intangible assets with definite lives, net 900 999 Total intangible assets, net $ 11,042 $ 11,141 Goodwill and Indefinite-Lived Intangible Assets The Company's goodwill is associated with its one reportable segment, lending. Intangible assets with indefinite lives relate to the Company's trademarks. Intangible Assets with Definite Lives Intangible assets with definite lives relate to the following (in thousands) : Cost Accumulated Amortization Net Customer lists $ 1,049 $ (149 ) $ 900 Other 1,087 (1,087 ) — Balance at June 30, 2015 $ 2,136 $ (1,236 ) $ 900 Cost Accumulated Amortization Net Customer lists $ 1,049 $ (50 ) $ 999 Other 1,087 (1,087 ) — Balance at December 31, 2014 $ 2,136 $ (1,137 ) $ 999 Amortization of intangible assets with definite lives is computed on a straight-line basis and, based on balances as of June 30, 2015 , future amortization is estimated to be as follows (in thousands) : Amortization Expense Remainder of current year $ 50 Year ending December 31, 2016 100 Year ending December 31, 2017 100 Year ending December 31, 2018 100 Year ending December 31, 2019 100 Thereafter 450 Total intangible assets with definite lives, net $ 900 On June 30, 2014, the Company acquired certain intangible assets to be used in its home services business for $0.6 million paid on the acquisition date, plus contingent consideration of $0 to $0.8 million . During the fourth quarter of 2014, the Company finalized the purchase price of $1.0 million , which included an estimated contingent consideration of $0.4 million . The entire purchase price was allocated to the customer lists acquired, which is being amortized on a straight-line basis over a useful life of 10 years . During the first quarter of 2015, the Company reduced its estimated contingent consideration by $0.1 million , which is included in general and administrative expense in the accompanying consolidated statements of operations and comprehensive income.</t>
  </si>
  <si>
    <t>ACCRUED EXPENSES AND OTHER CURRENT LIABILITIES</t>
  </si>
  <si>
    <t>Payables and Accruals [Abstract]</t>
  </si>
  <si>
    <t>ACCRUED EXPENSES AND OTHER CURRENT LIABILITIES Accrued expenses and other current liabilities consist of the following (in thousands) : June 30, December 31, Accrued litigation liabilities $ 636 $ 2,786 Accrued advertising expense 15,451 11,170 Accrued compensation and benefits 3,503 2,666 Accrued professional fees 661 337 Accrued restructuring costs 19 178 Customer deposits and escrows 4,634 4,560 Deferred rent — 162 Other 3,490 3,662 Total accrued expenses and other current liabilities $ 28,394 $ 25,521</t>
  </si>
  <si>
    <t>SHAREHOLDERS' EQUITY</t>
  </si>
  <si>
    <t>Earnings Per Share [Abstract]</t>
  </si>
  <si>
    <t>SHAREHOLDERS' EQUITY Basic and diluted income (loss) per share was determined based on the following share data (in thousands) : Three Months Ended June 30, Six Months Ended June 30, 2015 2014 2015 2014 Weighted average basic common shares 11,382 11,214 11,343 11,178 Effect of stock options 806 461 758 — Effect of dilutive share awards 146 174 156 — Weighted average diluted common shares 12,334 11,849 12,257 11,178 For the six months ended June 30, 2014 , the Company had losses from continuing operations and, as a result, no potentially dilutive securities were included in the denominator for computing diluted loss per share, because the impact would have been anti-dilutive. Accordingly, the weighted average basic shares outstanding were used to compute loss per share amounts for the period. For the six months ended June 30, 2014 , approximately 0.7 million shares related to potentially dilutive securities were excluded from the calculation of diluted loss per share, because their inclusion would have been anti-dilutive. For the three months ended June 30, 2014, less than 0.1 million shares related to potentially dilutive securities were excluded from the calculation of diluted earnings per share, because their inclusion would have been anti-dilutive. No potentially dilutive securities were excluded from the calculation of diluted earnings per share for the three and six months ended June 30, 2015. Common Stock Repurchases In January 2010, the board of directors authorized and the Company announced the repurchase of up to $10.0 million of LendingTree's common stock. In May 2014, the board of directors authorized and the Company announced the repurchase of up to an additional $10.0 million of LendingTree's common stock. During the three and six months ended June 30, 2015 , the Company purchased 0 and 5,250 shares, respectively, of its common stock pursuant to this stock repurchase program. At June 30, 2015 , approximately $7.3 million remains authorized for share repurchase.</t>
  </si>
  <si>
    <t>STOCK-BASED COMPENSATION</t>
  </si>
  <si>
    <t>Disclosure of Compensation Related Costs, Share-based Payments [Abstract]</t>
  </si>
  <si>
    <t>STOCK-BASED COMPENSATION Non-cash compensation related to equity awards is included in the following line items in the accompanying consolidated statements of operations and comprehensive income (in thousands) : Three Months Ended Six Months Ended 2015 2014 2015 2014 Cost of revenue $ 24 $ 7 $ 44 $ 13 Selling and marketing expense 385 226 655 459 General and administrative expense 1,125 928 2,731 1,989 Product development 385 260 825 576 Restructuring and severance 138 — 138 36 Total non-cash compensation $ 2,057 $ 1,421 $ 4,393 $ 3,073 Stock Options A summary of changes in outstanding stock options is as follows: Number of Options Weighted Average Exercise Price Weighted Average Remaining Contractual Term Aggregate Intrinsic Value (a) (per option) (in years) (in thousands) Options outstanding at January 1, 2015 2,136,679 $ 18.16 Granted (b) 38,131 58.49 Exercised (128,666 ) 16.79 Forfeited (775 ) 53.04 Expired (1,339 ) 7.88 Options outstanding at June 30, 2015 2,044,030 18.99 6.52 $ 121,867 Options exercisable at June 30, 2015 937,796 $ 8.63 3.97 $ 65,628 (a) The aggregate intrinsic value represents the total pre-tax intrinsic value (the difference between the Company's closing stock price of $78.61 on the last trading day of the quarter ended June 30, 2015 and the exercise price, multiplied by the number of shares covered by in-the-money options) that would have been received by the option holders had all option holders exercised their options on June 30, 2015 . The intrinsic value changes based on the market value of the Company's common stock. (b) During the six months ended June 30, 2015 , the Company granted stock options to certain employees and the board of directors with a weighted average grant date fair value per share of $22.98 , which vesting periods include (a) three years from the grant date, (b) 25% and 75% over a period of 1.67 years and 2.67 years , respectively, and (c) 2 years from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6.23 - 5.75 years Expected dividend (2) — Expected volatility (3) 38% Risk-free interest rate (4) 1.66% - 2.01%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5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Restricted Stock Units and Restricted Stock A summary of the changes in outstanding nonvested restricted stock units ("RSUs") and restricted stock is as follows: RSUs Number of Units Weighted Average Grant Date Fair Value (per unit) Nonvested at January 1, 2015 351,801 $ 22.83 Granted 78,362 54.93 Vested (147,880 ) 21.02 Forfeited (20,458 ) 31.67 Nonvested at June 30, 2015 261,825 $ 32.77 Restricted Stock Number of Shares Weighted Average Grant Date Fair Value (per share) Nonvested at January 1, 2015 123,057 $ 23.41 Granted — — Vested (35,295 ) 20.62 Forfeited — — Nonvested at June 30, 2015 87,762 $ 24.54</t>
  </si>
  <si>
    <t>INCOME TAXES</t>
  </si>
  <si>
    <t>Income Tax Disclosure [Abstract]</t>
  </si>
  <si>
    <t>INCOME TAXES Three Months Ended Six Months Ended 2015 2014 2015 2014 (in thousands, except percentages) Income tax (expense) benefit $ (272 ) $ 83 $ (579 ) $ 84 Effective tax rate 4.1 % 3.2 % 4.7 % 2.6 % Tax expense for the three and six months ended June 30, 2015 is primarily comprised of the federal Alternative Minimum Tax and state taxes. For the three and six months ended June 30, 2015 and 2014 , the effective tax rates varied from the statutory rate primarily due to the existence of a valuation allowance that has been provided to offset the Company's net deferred tax asset and state taxes. Valuation Allowance There has been no change to the Company's valuation allowance assessment for the three and six months ended June 30, 2015 .</t>
  </si>
  <si>
    <t>COMMITMENTS (Notes)</t>
  </si>
  <si>
    <t>Commitments and Contingencies Disclosure [Abstract]</t>
  </si>
  <si>
    <t>COMMITMENTS</t>
  </si>
  <si>
    <t>COMMITMENTS The Company leases office space used in connection with its operations under various operating leases, which contain escalation clauses. The Company's operating leases relate to its office space in Charlotte, North Carolina and Burlingame, California. Effective, May 2015, the Company renewed the lease for its principal executive office located in Charlotte, North Carolina. Future minimum payments as of June 30, 2015 under operating lease agreements having an initial or remaining non-cancelable lease term in excess of one year are as follows (in thousands) : Amount Remainder of current year $ 290 Year ending December 31, 2016 1,217 Year ending December 31, 2017 1,036 Year ending December 31, 2018 995 Year ending December 31, 2019 1,025 Thereafter 1,055 Total $ 5,618</t>
  </si>
  <si>
    <t>CONTINGENCIES</t>
  </si>
  <si>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10 , unless otherwise indicated, the Company is unable to estimate the possible loss or range of losses that could potentially result from the application of such non-monetary remedies. As of June 30, 2015 and December 31, 2014 , the Company had a litigation settlement accrual for its continuing operations of $0.6 million and $2.8 million , respectively. The litigation settlement accrual relates to litigation matters that were either settled or a firm offer for settlement was extended, thereby establishing an accrual amount that is both probable and reasonably estimable. Specific Matters Intellectual Property Litigation Zillow LendingTree v. Zillow, Inc., et al. Civil Action No. 3:10-cv-439 .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d that each of the defendants infringe one or both of the Company's patents-U.S. Patent No. 6,385,594, entitled "Method and Computer Network for Co-Ordinating a Loan over the Internet," and U.S. Patent No. 6,611,816, entitled "Method and Computer Network for Co-Ordinating a Loan over the Internet." The defendants in this action asserted various defenses and counterclaims against the Company, including the assertion by certain of the defendants of counterclaims alleging illegal monopolization via the Company's maintenance of the asserted patents. Defendant NexTag asserted defenses of laches and equitable estoppel. In July 2011, the Company reached a settlement agreement with Leadpoint, Inc., pursuant to which all claims against Leadpoint, Inc. and all counterclaims against the Company by Leadpoint, Inc. were dismissed. In November 2012, the Company reached a settlement agreement with Quinstreet, Inc. and Quinstreet Media, Inc. (collectively, the "Quinstreet Parties"), pursuant to which all claims against the Quinstreet Parties and all counterclaims against the Company by the Quinstreet Parties were dismissed. After an unsuccessful attempt to reach settlement through mediation with the remaining parties, this matter went to trial beginning in February 2014, and on March 12, 2014, the jury returned a verdict. The jury found that the defendants Zillow, Inc., Adchemy, Inc. and NexTag, Inc. did not infringe the two patents referenced above and determined that those patents are invalid due to an inventorship defect, and the court found that NexTag was entitled to defense of laches and equitable estoppel. The jury found in the Company's favor on the defendants' counterclaims alleging inequitable conduct and antitrust violations. Judgment was entered on March 31, 2014. After the court entered judgment, on May 27, 2014, the Company reached a settlement agreement with defendant Adchemy, Inc., including an agreement to dismiss and withdraw all claims, counterclaims, and motions between the Company and Adchemy, Inc. As a result, a joint and voluntary dismissal was filed June 12, 2014 with respect to claims between the Company and Adchemy. The parties filed various post-trial motions; in particular, defendants collectively sought up to $9.7 million in fees and costs. On October 9, 2014, the court denied the Company's post-trial motion for judgment as a matter of law and denied Zillow's post-trial motions for sanctions and attorneys' fees. The court also denied in part and granted in part NexTag's post-trial motion for attorneys' fees, awarding NexTag a portion of its attorney's fees and costs totaling $2.3 million , plus interest. The trial and post-trial motion process is now complete. In November 2014, the Company filed a notice of appeal to the U.S. Court of Appeals for the Federal Circuit with respect to the jury verdict concerning Zillow, Inc. and NexTag, Inc. and the award of attorneys' fees. In March 2015, the U.S. Court of Appeals for the Federal Circuit granted the Company's motion to stay appellate briefing pending an en banc review by such court of the laches defense in an unrelated patent infringement matter and ruled in favor of Zillow, Inc. on an immaterial amount of costs related to the trial process. In June 2015, the Company reached a settlement agreement for $1.1 million with defendant NexTag pursuant to which the Company dismissed its appeal of the jury verdict and the award of attorney's fees concerning NexTag, and NexTag dismissed its cross-appeal and claims relating to the jury verdict and the award of attorneys' fees. In July 2015, the stay was lifted on the Company's appeal with respect to the jury verdict concerning Zillow, Inc.; appellate briefs have not yet been filed. Internet Patents Corp. Internet Patents Corporation f/k/a InsWeb v. Tree.com, Inc., No. C-12-6505 (U.S. Dist. Ct., N.D. Cal.). In December 2012, the plaintiff filed a patent infringement lawsuit against the Company seeking a judgment that it had infringed a patent held by the plaintiff. Process was formally served with respect to this matter in April 2013. The plaintiff sought injunctive relief, damages, costs, expenses, pre- and post-judgment interest, punitive damages and attorneys' fees. The plaintiff alleged that the Company infringed upon U.S. Patent No. 7,707,505, entitled "Dynamic Tabs for a Graphical User Interface". On October 25, 2013, the court dismissed the suit based on the finding that the plaintiff's claims failed as a matter of law because the asserted patent is invalid for lack of patent-eligible subject matter. The plaintiff filed a notice of appeal on November 7, 2013. In December 2013, the Company's case was consolidated with three other pending appeals involving the asserted patents. The plaintiff filed its opening appellate brief in January 2014, and the Company filed a joint appellate response brief in April 2014. A hearing on the consolidated appeals was held in August 2014. In June 2015, the dismissal of this suit was affirmed by the U.S. Court of Appeals for the Federal Circuit. Legal Matters Massachusetts Division of Banks On February 11, 2011, the Massachusetts Division of Banks (the "Division") delivered a Report of Examination/Inspection to LendingTree, LLC, which identified various alleged violations of Massachusetts and federal laws, including the alleged insufficient delivery by LendingTree, LLC of various disclosures to its customers. On October 14, 2011, the Division provided a proposed Consent Agreement and Order to settle the Division's allegations, which the Division had shared with other state mortgage lending regulators. Thirty-four of such state mortgage lending regulators (the "Joining Regulators") indicated that if LendingTree, LLC would enter into the Consent Agreement and Order, they would agree not to pursue any analogous allegations that they otherwise might assert. None of the Joining Regulators have asserted any such allegations. The proposed Consent Agreement and Order calls for a fine to be allocated among the Division and the Joining Regulators and for LendingTree, LLC to adopt various new procedures and practices. The Company has commenced negotiations toward an acceptable Consent Agreement and Order. It does not believe its mortgage marketplace business violated any federal or state mortgage lending laws; nor does it believe that any past operations of the mortgage business have resulted in a material violation of any such laws. Should the Division or any Joining Regulator bring any actions relating to the matters alleged in the February 2011 Report of Examination/Inspection, the Company intends to defend against such actions vigorously. The range of possible loss is estimated to be between $0.5 million and $6.5 million , and a reserve of $0.5 million has been established for this matter in the accompanying consolidated balance sheet as of June 30, 2015 . Litigation Related to Discontinued Operations Dijkstra Lijkel Dijkstra v. Harry Carenbauer, Home Loan Center, Inc. et al., No. 5:11-cv-152-JPB (U.S. Dist. Ct., N.D.WV). In November 2008, the plaintiffs filed a putative class action in Circuit Court of Ohio County, West Virginia against Harry Carenbauer, HLC, HLC Escrow, Inc. et al. The complaint alleges that HLC engaged in the unauthorized practice of law in West Virginia by permitting persons who were neither admitted to the practice of law in West Virginia nor under the direct supervision of a lawyer admitted to the practice of law in West Virginia to close mortgage loans. The plaintiffs assert claims for declaratory judgment, contempt, injunctive relief, conversion, unjust enrichment, breach of fiduciary duty, intentional misrepresentation or fraud, negligent misrepresentation, violation of the West Virginia Consumer Credit and Protection Act ("CCPA"), violation of the West Virginia Lender, Broker &amp; Services Act, civil conspiracy, outrage and negligence. The claims against all defendants other than Mr. Carenbauer, HLC and HLC Escrow, Inc. have been dismissed. The case was removed to federal court in October 2011. On January 3, 2013, the court granted a conditional class certification only with respect to the declaratory judgment, contempt, unjust enrichment and CCPA claims. The conditional class included consumers with mortgage loans in effect any time after November 8, 2007 who obtained such loans through HLC, and whose loans were closed by persons not admitted to the practice of law in West Virginia or by persons not under the direct supervision of a lawyer admitted to the practice of law in West Virginia. In February 2014, the court granted and denied certain of each party's motions for summary judgment. With respect to the Class Claims, the court granted plaintiff's motions for summary judgment with respect to declaratory judgment, unjust enrichment and violation of the CCPA. The court granted HLC's motion for summary judgment with respect to contempt. In addition, the court denied HLC's motion to decertify the class. With respect to the claims applicable to the named plaintiff only (the "Individual Claims"), HLC's motions for summary judgment were granted with respect to conversion, breach of fiduciary duty, intentional misrepresentation, negligent misrepresentation and outrage. HLC and the plaintiff settled the remaining Individual Claims in June 2014. In July 2014, the court awarded damages to plaintiffs in the amount of $2.8 million . HLC filed a notice of appeal in August 2014 and in September 2014, plaintiffs filed a motion to dismiss the appeal. In December 2014, the U.S. Court of Appeals for the Fourth Circuit determined that the district court's order was not yet final, and, accordingly, HLC's appeal was dismissed. In July 2015, the district court awarded attorneys' fees to Plaintiffs consisting of one-third of the class damages award plus an additional $389,500 . The judge also awarded prejudgment interest to Plaintiffs. A reserve of $3.2 million has been established for this matter in the accompanying consolidated balance sheet as of June 30, 2015 , of which some or all may be covered by insurance. On July 30, 2015, the district court judge entered a final judgment order in this matter; HLC intends to renew its appeal . Residential Funding Company Residential Funding Company, LLC v Home Loan Center, Inc., No. 13-cv-3451 (U.S. Dist. Ct., Minn.). On or about December 16, 2013, Home Loan Center, Inc. was served in the above captioned matter. Generally, Residential Funding Company, LLC ("RFC") seeks damages for breach of contract and indemnification for certain residential mortgage loans as well as residential mortgage-backed securitizations ("RMBS") containing mortgage loans. RFC asserts that, beginning in 2008, RFC faced massive repurchase demands and lawsuits from purchasers or insurers of the loans and RMBS that RFC had sold. RFC filed for bankruptcy protection in May 2012. Plaintiff alleges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ome Loan Center, in federal and state courts in Minnesota and New York. In each case, Plaintiff claims that the defendant is liable for a portion of the global settlement in RFC’s bankruptcy. Plaintiff asserts two claims against HLC: (1) breach of contract based on HLC’s alleged breach of representations and warranties concerning the quality and characteristics of the mortgage loans it sold to RFC (Count One); and (2) contractual indemnification for alleged liabilities, losses, and damages incurred by RFC arising out of purported defects in loans that RFC purchased from HSBC and sold to third parties (Count Two). Plaintiff alleges that the “types of defects” contained in the loans it purchased from HLC included “income misrepresentation, employment misrepresentation, appraisal misrepresentations or inaccuracies, undisclosed debt, and missing or inaccurate documents.” HLC filed a Motion to Dismiss under Rule 12(b)(6) of the Federal Rules of Civil Procedure or, in the alternative, a Motion for More Definite Statement under Rule 12(e). On June 25, 2015 the judge denied HLC's motion. On July 9, 2015, HLC filed its answer to RFC’s complaint, denying the material allegations of the complaint and asserting numerous defenses thereto. Discovery is ongoing in this matter. HLC intends to vigorously defend this action. Lehman Brothers Holdings, Inc. Demand Letter In December 2014, HLC received a demand letter (the “Letter”) from the Bankruptcy Estate of Lehman Brothers Holdings, Inc. (“LBHI”) concerning 64 loans (the “Loans”) that LBHI alleges were sold by HLC to Lehman Brothers Bank, FSB (“LBB”) between 2004 and 2008 pursuant to a loan purchase agreement (the “LPA”) between HLC and LBB. The Letter claims that LBB subsequently sold the Loans to LBHI and that LBB assigned to LBHI its contractual rights pursuant to the LPA with respect to the Loans. LBHI now alleges that HLC breached certain representations and warranties in the LPA concerning the Loans. The Letter states that LBHI, as an assign of LBB, now seeks indemnification from HLC in accordance with the LPA for certain claims that LBHI alleges it allowed in its bankruptcy with respect to the Loans. HLC and LBHI are currently engaged in negotiations concerning the allegations made in the Letter. Should LBHI bring any actions relating to the matters alleged in the Letter, the Company intends to defend against such actions vigorously. A reserve of $0.5 million for this matter is included in the accompanying consolidated balance sheet as of June 30, 2015.</t>
  </si>
  <si>
    <t>SEGMENT INFORMATION SEGMENT INFORMATION</t>
  </si>
  <si>
    <t>Segment Reporting [Abstract]</t>
  </si>
  <si>
    <t>Segment Information</t>
  </si>
  <si>
    <t>During the first quarter of 2015, management made certain changes to its organizational structure that impacted its previous operating segments. As a result, management concluded it had one reportable segment representing the Company's Lending activities. Previously reported segment results have been revised to conform to the Company's one reportable segment at June 30, 2015. Mortgage and non-mortgage product revenue is as follows (in thousands) : Three Months Ended Six Months Ended 2015 2014 2015 2014 Mortgage products $ 37,198 $ 34,667 $ 74,196 $ 68,910 Non-mortgage products 17,938 7,477 31,875 13,270 Total revenue $ 55,136 $ 42,144 $ 106,071 $ 82,180</t>
  </si>
  <si>
    <t>RESTRUCTURING EXPENSE</t>
  </si>
  <si>
    <t>Restructuring and Related Activities [Abstract]</t>
  </si>
  <si>
    <t>RESTRUCTURING</t>
  </si>
  <si>
    <t>RESTRUCTURING Accrued restructuring costs primarily relate to lease obligations for call center leases exited in 2010, which are expected to be completed in 2015. Restructuring expense and payments against liabilities are as follows (in thousands) : Continuing Lease Obligations Balance at December 31, 2014 $ 178 Restructuring income (38 ) Payments (121 ) Balance at June 30, 2015 $ 19 The Company does not expect to incur significant additional costs related to the restructuring noted above.</t>
  </si>
  <si>
    <t>DISCONTINUED OPERATIONS</t>
  </si>
  <si>
    <t>Discontinued Operations and Disposal Groups [Abstract]</t>
  </si>
  <si>
    <t>DISCONTINUED OPERATIONS The revenue and net loss reported as discontinued operations in the accompanying consolidated statements of operations and comprehensive income are as follows (in thousands) : Three Months Ended Six Months Ended 2015 2014 2015 2014 Revenue $ 2 $ 2 $ 3 $ 4 Loss before income taxes $ (1,788 ) $ (2,930 ) $ (2,026 ) $ (3,501 ) Income tax benefit (expense) 71 (1 ) 83 (4 ) Net loss $ (1,717 ) $ (2,931 ) $ (1,943 ) $ (3,505 ) LendingTree Loans On June 6, 2012, the Company sold substantially all of the operating assets of its LendingTree Loans business for $55.9 million in cash. The buyer, a wholly-owned subsidiary of Discover Financial Services ("Discover"), generally did not assume liabilities of the LendingTree Loans business that arose before the closing date, except for certain liabilities directly related to assets Discover acquired. Of the purchase price paid, as of June 30, 2015 , $16.1 million is being held in escrow in accordance with the agreement with Discover for certain loan loss obligations that remain with the Company following the sale. As a result of a settlement agreement in 2014 with a secondary market purchaser of loans, $12.1 million of such amount is expected to be released from escrow in December 2015. The escrowed amount is recorded as restricted cash at June 30, 2015 . Discover participated as a marketplace lender from closing of the transaction through July 2015. An evaluation of the facts and circumstances of the transaction and the applicable accounting guidance for discontinued operations indicates that the LendingTree Loans business should be reflected as discontinued operations in the accompanying consolidated financial statements for all periods presented. The continuing cash flows related to this transaction are not significant and, accordingly, are not deemed to be direct cash flows of the divested business. Significant Assets and Liabilities of LendingTree Loans Upon closing of the sale of substantially all of the operating assets of the LendingTree Loans business on June 6, 2012, LendingTree Loans ceased to originate consumer loans. The remaining operations are being wound down. These wind-down activities have included, among other things, selling the balance of loans held for sale to investors, paying off and then terminating the warehouse lines of credit and settling derivative obligations, all of which have been completed. Liability for losses on previously sold loans will remain with LendingTree Loans and are discussed below. Loan Loss Obligations 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In the case of early loan payoffs and early defaults on certain loans, LendingTree Loans may be required to repay all or a portion of the premium initially paid by the investor. HLC, a subsidiary of the Company, continues to be liable for these indemnification obligations, repurchase obligations and premium repayment obligations following the sale of substantially all of the operating assets of its LendingTree Loans business in the second quarter of 2012. As of June 30, 2015 , approximately $16.1 million is being held in escrow pending resolution of certain of these contingent liabilities. As a result of a settlement agreement in 2014 with a secondary market purchaser of loans, $12.1 million of such amount is expected to be released from escrow in December 2015. Prior to the sale of substantially all of the operating assets of LendingTree Loans in June 2012, it originated approximately 234,000 loans with an original issue balance of $38.9 billion . During the fourth quarter of 2014, LendingTree Loans completed a settlement agreement for $5.4 million with the largest investor to which it had sold loans. This investor accounted for approximately 40% of both the total number of loans sold and the original issue balance. This settlement related to all existing and future losses on loans sold to this investor. The settlement was paid in the fourth quarter of 2014 with restricted cash of $3.1 million and cash on hand of $2.3 million . The settlement with this investor in the fourth quarter of 2014 and the impact this settlement had on the estimate of the remaining loan loss obligations resulted in income of $14.1 million , which was included in income from discontinued operations in the consolidated statements of operations and comprehensive income during the fourth quarter of 2014. The adjustment to the loan loss reserve did not result in tax expense recognition, due to the Company's full valuation allowance against its deferred tax assets. In the second quarter of 2014, LendingTree Loans completed settlements with two buyers of previously purchased loans. The Company has been negotiating with certain of the remaining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 The Company uses a settlement discount framework for evaluating the adequacy of the reserve for loan losses. This model estimates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announced bulk settlements for similar loan types and vintages, as well as LendingTree Loans' non-operating status, in order to estimate a range of potential obligation. The estimated range of remaining loan losses using this settlement discount framework was determined to be $6.5 million to $11.6 million at June 30, 2015 . The reserve balance recorded as of June 30, 2015 was $8.8 million .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 Additionally, LendingTree has guaranteed certain loans sold to two investors in the event that LendingTree Loans is unable to satisfy its repurchase and warranty obligations related to such loans. Based on historical experience, it is anticipated that LendingTree Loans will continue to receive repurchase requests and incur losses on loans sold in prior years. The activity related to loss reserves on previously sold loans is as follows (in thousands) : Three Months Ended Six Months Ended 2015 2014 2015 2014 Loan loss reserve, beginning of period $ 8,750 $ 28,543 $ 8,750 $ 28,543 Provisions — — — — Charge-offs to reserves — (153 ) — (153 ) Loan loss reserve, end of period $ 8,750 $ 28,390 $ 8,750 $ 28,390 The liability for losses on previously sold loans is presented as current liabilities of discontinued operations in the accompanying consolidated balance sheet as of June 30, 2015 and December 31, 2014 .</t>
  </si>
  <si>
    <t>SIGNIFICANT ACCOUNTING POLICIES (Policies)</t>
  </si>
  <si>
    <t>Accounting Estimates</t>
  </si>
  <si>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litigation accruals; various other allowances, reserves and accruals; and assumptions related to the determination of stock-based compensation.</t>
  </si>
  <si>
    <t>Certain Risks and Concentrations</t>
  </si>
  <si>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June 30, 2015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marketplace lenders to maintain security deposits with the Company, which in the event of non-payment, would be applied against any accounts receivable outstanding. Due to the nature of the mortgage lending industry, interest rate increases may negatively impact future revenue from the Company's lender marketplace.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the Company'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t>
  </si>
  <si>
    <t>Litigation Settlements and Contingencies</t>
  </si>
  <si>
    <t>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t>
  </si>
  <si>
    <t>Recent Accounting Pronouncements</t>
  </si>
  <si>
    <t>Recent Accounting Pronouncements In April 2015, the Financial Accounting Standards Board ("FASB") issued Accounting Standards Update ("ASU") 2015-05 related to cloud computing arrangements. This ASU sets forth guidance on accounting for fees paid in a cloud computing arrangement and specifically outlines how to determine whether a cloud computing arrangement contains a software license or is solely a service contract. This ASU will be effective for annual and interim reporting periods beginning after December 15, 2015. Early adoption is permitted. The Company does not expect this ASU to have an impact on its consolidated financial statements. In May 2014, the FASB issued ASU 2014-09 related to revenue recognition. This ASU was initiated as a joint project between the FASB and the International Accounting Standards Board ("IASB") to clarify the principles for recognizing revenue and to develop a common revenue standard for GAAP and international financial reporting standards ("IFRS"). This guidance will supersede the existing revenue recognition requirements in Accounting Standards Codificatio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Early adoption is permitted as of the original effective date of December 15, 2016. The ASU can be applied (i) retrospectively to each prior period presented or (ii) retrospectively with the cumulative effect of initially adopting the ASU recognized at the date of initial application. The Company is evaluating the impact this ASU will have on its consolidated financial statements and whether to adopt early.</t>
  </si>
  <si>
    <t>RESTRICTED CASH RESTRICTED CASH (Tables)</t>
  </si>
  <si>
    <t>Schedule of Restricted Cash and Cash Equivalents</t>
  </si>
  <si>
    <t>Restricted cash and cash equivalents consists of the following (in thousands) : June 30, December 31, Cash in escrow for surety bonds (a) $ 2,453 $ 2,453 Cash in escrow for corporate purchasing card program — 100 Cash in escrow from sale of LendingTree Loans (b) 16,107 16,106 Other 62 57 Total restricted cash and cash equivalents $ 18,622 $ 18,716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 (b) 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t>
  </si>
  <si>
    <t>GOODWILL AND INTANGIBLE ASSETS (Tables)</t>
  </si>
  <si>
    <t>Schedule of balance of goodwill and intangible assets, net</t>
  </si>
  <si>
    <t>The balance of goodwill and intangible assets, net is as follows (in thousands) : June 30, December 31, Goodwill $ 486,720 $ 486,720 Accumulated impairment losses (483,088 ) (483,088 ) Net goodwill $ 3,632 $ 3,632 Intangible assets with indefinite lives $ 10,142 $ 10,142 Intangible assets with definite lives, net 900 999 Total intangible assets, net $ 11,042 $ 11,141</t>
  </si>
  <si>
    <t>Schedule of intangible assets with definite lives</t>
  </si>
  <si>
    <t>Intangible assets with definite lives relate to the following (in thousands) : Cost Accumulated Amortization Net Customer lists $ 1,049 $ (149 ) $ 900 Other 1,087 (1,087 ) — Balance at June 30, 2015 $ 2,136 $ (1,236 ) $ 900 Cost Accumulated Amortization Net Customer lists $ 1,049 $ (50 ) $ 999 Other 1,087 (1,087 ) — Balance at December 31, 2014 $ 2,136 $ (1,137 ) $ 999</t>
  </si>
  <si>
    <t>Schedule of amortization of intangible assets with definite lives for the next five years</t>
  </si>
  <si>
    <t>Amortization of intangible assets with definite lives is computed on a straight-line basis and, based on balances as of June 30, 2015 , future amortization is estimated to be as follows (in thousands) : Amortization Expense Remainder of current year $ 50 Year ending December 31, 2016 100 Year ending December 31, 2017 100 Year ending December 31, 2018 100 Year ending December 31, 2019 100 Thereafter 450 Total intangible assets with definite lives, net $ 900</t>
  </si>
  <si>
    <t>ACCRUED EXPENSES AND OTHER CURRENT LIABILITIES (Tables)</t>
  </si>
  <si>
    <t>Schedule of accrued expenses and other current liabilities</t>
  </si>
  <si>
    <t>Accrued expenses and other current liabilities consist of the following (in thousands) : June 30, December 31, Accrued litigation liabilities $ 636 $ 2,786 Accrued advertising expense 15,451 11,170 Accrued compensation and benefits 3,503 2,666 Accrued professional fees 661 337 Accrued restructuring costs 19 178 Customer deposits and escrows 4,634 4,560 Deferred rent — 162 Other 3,490 3,662 Total accrued expenses and other current liabilities $ 28,394 $ 25,521</t>
  </si>
  <si>
    <t>SHAREHOLDERS' EQUITY (Tables)</t>
  </si>
  <si>
    <t>Schedule of computation of weighted average diluted shares</t>
  </si>
  <si>
    <t>Basic and diluted income (loss) per share was determined based on the following share data (in thousands) : Three Months Ended June 30, Six Months Ended June 30, 2015 2014 2015 2014 Weighted average basic common shares 11,382 11,214 11,343 11,178 Effect of stock options 806 461 758 — Effect of dilutive share awards 146 174 156 — Weighted average diluted common shares 12,334 11,849 12,257 11,178</t>
  </si>
  <si>
    <t>STOCK-BASED COMPENSATION (Tables)</t>
  </si>
  <si>
    <t>Schedule of non-cash compensation expense related to equity awards</t>
  </si>
  <si>
    <t>Non-cash compensation related to equity awards is included in the following line items in the accompanying consolidated statements of operations and comprehensive income (in thousands) : Three Months Ended Six Months Ended 2015 2014 2015 2014 Cost of revenue $ 24 $ 7 $ 44 $ 13 Selling and marketing expense 385 226 655 459 General and administrative expense 1,125 928 2,731 1,989 Product development 385 260 825 576 Restructuring and severance 138 — 138 36 Total non-cash compensation $ 2,057 $ 1,421 $ 4,393 $ 3,073</t>
  </si>
  <si>
    <t>Summary of changes in outstanding stock options</t>
  </si>
  <si>
    <t xml:space="preserve">A summary of changes in outstanding stock options is as follows: Number of Options Weighted Average Exercise Price Weighted Average Remaining Contractual Term Aggregate Intrinsic Value (a) (per option) (in years) (in thousands) Options outstanding at January 1, 2015 2,136,679 $ 18.16 Granted (b) 38,131 58.49 Exercised (128,666 ) 16.79 Forfeited (775 ) 53.04 Expired (1,339 ) 7.88 Options outstanding at June 30, 2015 2,044,030 18.99 6.52 $ 121,867 Options exercisable at June 30, 2015 937,796 $ 8.63 3.97 $ 65,628 (a) The aggregate intrinsic value represents the total pre-tax intrinsic value (the difference between the Company's closing stock price of $78.61 on the last trading day of the quarter ended June 30, 2015 and the exercise price, multiplied by the number of shares covered by in-the-money options) that would have been received by the option holders had all option holders exercised their options on June 30, 2015 . The intrinsic value changes based on the market value of the Company's common stock. (b) During the six months ended June 30, 2015 , the Company granted stock options to certain employees and the board of directors with a weighted average grant date fair value per share of $22.98 , which vesting periods include (a) three years from the grant date, (b) 25% and 75% over a period of 1.67 years and 2.67 years , respectively, and (c) 2 years from the grant date. </t>
  </si>
  <si>
    <t>Schedule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6.23 - 5.75 years Expected dividend (2) — Expected volatility (3) 38% Risk-free interest rate (4) 1.66% - 2.01%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5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si>
  <si>
    <t>Schedule of changes in outstanding non-vested RSUs and restricted stock</t>
  </si>
  <si>
    <t>A summary of the changes in outstanding nonvested restricted stock units ("RSUs") and restricted stock is as follows: RSUs Number of Units Weighted Average Grant Date Fair Value (per unit) Nonvested at January 1, 2015 351,801 $ 22.83 Granted 78,362 54.93 Vested (147,880 ) 21.02 Forfeited (20,458 ) 31.67 Nonvested at June 30, 2015 261,825 $ 32.77 Restricted Stock Number of Shares Weighted Average Grant Date Fair Value (per share) Nonvested at January 1, 2015 123,057 $ 23.41 Granted — — Vested (35,295 ) 20.62 Forfeited — — Nonvested at June 30, 2015 87,762 $ 24.54</t>
  </si>
  <si>
    <t>INCOME TAXES (Tables)</t>
  </si>
  <si>
    <t>Schedule of income tax (expense) benefit</t>
  </si>
  <si>
    <t xml:space="preserve"> Three Months Ended Six Months Ended 2015 2014 2015 2014 (in thousands, except percentages) Income tax (expense) benefit $ (272 ) $ 83 $ (579 ) $ 84 Effective tax rate 4.1 % 3.2 % 4.7 % 2.6 %</t>
  </si>
  <si>
    <t>COMMITMENTS (Tables)</t>
  </si>
  <si>
    <t>Schedule of Future Minimum Rental Payments for Operating Leases</t>
  </si>
  <si>
    <t xml:space="preserve"> Amount Remainder of current year $ 290 Year ending December 31, 2016 1,217 Year ending December 31, 2017 1,036 Year ending December 31, 2018 995 Year ending December 31, 2019 1,025 Thereafter 1,055 Total $ 5,618</t>
  </si>
  <si>
    <t>SEGMENT INFORMATION SEGMENT INFORMATION (Tables)</t>
  </si>
  <si>
    <t>Schedule of mortgage and non-mortgage product revenue</t>
  </si>
  <si>
    <t>Mortgage and non-mortgage product revenue is as follows (in thousands) : Three Months Ended Six Months Ended 2015 2014 2015 2014 Mortgage products $ 37,198 $ 34,667 $ 74,196 $ 68,910 Non-mortgage products 17,938 7,477 31,875 13,270 Total revenue $ 55,136 $ 42,144 $ 106,071 $ 82,180</t>
  </si>
  <si>
    <t>RESTRUCTURING EXPENSE (Tables)</t>
  </si>
  <si>
    <t>Schedule of restructuring expense and payments against liabilities</t>
  </si>
  <si>
    <t>Restructuring expense and payments against liabilities are as follows (in thousands) : Continuing Lease Obligations Balance at December 31, 2014 $ 178 Restructuring income (38 ) Payments (121 ) Balance at June 30, 2015 $ 19</t>
  </si>
  <si>
    <t>DISCONTINUED OPERATIONS (Tables)</t>
  </si>
  <si>
    <t>Schedule of revenue and net income (loss) of the discontinued operations</t>
  </si>
  <si>
    <t>The revenue and net loss reported as discontinued operations in the accompanying consolidated statements of operations and comprehensive income are as follows (in thousands) : Three Months Ended Six Months Ended 2015 2014 2015 2014 Revenue $ 2 $ 2 $ 3 $ 4 Loss before income taxes $ (1,788 ) $ (2,930 ) $ (2,026 ) $ (3,501 ) Income tax benefit (expense) 71 (1 ) 83 (4 ) Net loss $ (1,717 ) $ (2,931 ) $ (1,943 ) $ (3,505 )</t>
  </si>
  <si>
    <t>Lending Tree Loans</t>
  </si>
  <si>
    <t>Schedule of activity related to loss reserves on previously sold loans</t>
  </si>
  <si>
    <t>The activity related to loss reserves on previously sold loans is as follows (in thousands) : Three Months Ended Six Months Ended 2015 2014 2015 2014 Loan loss reserve, beginning of period $ 8,750 $ 28,543 $ 8,750 $ 28,543 Provisions — — — — Charge-offs to reserves — (153 ) — (153 ) Loan loss reserve, end of period $ 8,750 $ 28,390 $ 8,750 $ 28,390</t>
  </si>
  <si>
    <t>RESTRICTED CASH RESTRICTED CASH (Details - Balance Sheet) - USD ($) $ in Thousands</t>
  </si>
  <si>
    <t>Restricted Cash and Cash Equivalents</t>
  </si>
  <si>
    <t>Decrease (increase) in Restricted Cash</t>
  </si>
  <si>
    <t>Cash in Escrow for Surety Bonds</t>
  </si>
  <si>
    <t>Cash in Escrow for Corporate Purchasing Card Program</t>
  </si>
  <si>
    <t>Cash in escrow for sale of LendingTree Loans</t>
  </si>
  <si>
    <t>Other Restricted Cash and Cash Equivalents</t>
  </si>
  <si>
    <t>Cash Restricted for Loan Loss Obligations</t>
  </si>
  <si>
    <t>GOODWILL AND INTANGIBLE ASSETS (Details - Balance Sheet) - USD ($) $ in Thousands</t>
  </si>
  <si>
    <t>Accumulated impairment losses</t>
  </si>
  <si>
    <t>Net goodwill</t>
  </si>
  <si>
    <t>Intangible assets with indefinite lives</t>
  </si>
  <si>
    <t>Intangible assets with definite lives, net</t>
  </si>
  <si>
    <t>Total intangible assets, net</t>
  </si>
  <si>
    <t>GOODWILL AND INTANGIBLE ASSETS (Details - Definite Lived Intangibles) - USD ($)</t>
  </si>
  <si>
    <t>Mar. 31, 2015</t>
  </si>
  <si>
    <t>Intangible assets with definite lives</t>
  </si>
  <si>
    <t>Cash consideration on acquisition date</t>
  </si>
  <si>
    <t>Contingent consideration range, minimum</t>
  </si>
  <si>
    <t>Contingent consideration range, maximum</t>
  </si>
  <si>
    <t>Intangible assets acquired</t>
  </si>
  <si>
    <t>Contingent consideration on acquisition date</t>
  </si>
  <si>
    <t>Cost</t>
  </si>
  <si>
    <t>Accumulated amortization</t>
  </si>
  <si>
    <t>Total intangible assets with definite lives, net</t>
  </si>
  <si>
    <t>Acquired Finite-lived Intangible Assets, Weighted Average Useful Life</t>
  </si>
  <si>
    <t>10 years</t>
  </si>
  <si>
    <t>Business Combination, Contingent Consideration Arrangements, Change in Amount of Contingent Consideration, Liability</t>
  </si>
  <si>
    <t>Customer lists</t>
  </si>
  <si>
    <t>Other</t>
  </si>
  <si>
    <t>GOODWILL AND INTANGIBLE ASSETS (Details - 5yr Definite Lived Intangibles Amortization) - USD ($) $ in Thousands</t>
  </si>
  <si>
    <t>Amortization of intangible assets with definite lives computed on a straight-line basis</t>
  </si>
  <si>
    <t>Remainder of current year</t>
  </si>
  <si>
    <t>Thereafter</t>
  </si>
  <si>
    <t>ACCRUED EXPENSES AND OTHER CURRENT LIABILITIES (Details - Balance Sheet) - USD ($) $ in Thousands</t>
  </si>
  <si>
    <t>Accrued litigation liability</t>
  </si>
  <si>
    <t>Accrued advertising expense</t>
  </si>
  <si>
    <t>Accrued compensation and benefits</t>
  </si>
  <si>
    <t>Accrued professional fees</t>
  </si>
  <si>
    <t>Accrued restructuring costs</t>
  </si>
  <si>
    <t>Customer deposits and escrows</t>
  </si>
  <si>
    <t>Deferred rent</t>
  </si>
  <si>
    <t>Total accrued expenses and other current liabilities</t>
  </si>
  <si>
    <t>SHAREHOLDERS' EQUITY (Details) - USD ($)</t>
  </si>
  <si>
    <t>May. 07, 2014</t>
  </si>
  <si>
    <t>Jan. 11, 2010</t>
  </si>
  <si>
    <t>Calculation of weighted average common shares</t>
  </si>
  <si>
    <t>Weighted average common shares, basic</t>
  </si>
  <si>
    <t>Effect of dilutive securities</t>
  </si>
  <si>
    <t>Effect of stock options (in shares)</t>
  </si>
  <si>
    <t>Effect of dilutive share awards (in shares)</t>
  </si>
  <si>
    <t>Weighted average common shares, diluted</t>
  </si>
  <si>
    <t>Anti-dilutive securities excluded from calculation of diluted earnings per share (in shares)</t>
  </si>
  <si>
    <t>Common stock repurchases</t>
  </si>
  <si>
    <t>Value of common stock authorized to be repurchased</t>
  </si>
  <si>
    <t>Remaining authorized repurchase amount</t>
  </si>
  <si>
    <t>STOCK-BASED COMPENSATION (Details - P&amp;L Impact) - USD ($) $ in Thousands</t>
  </si>
  <si>
    <t>Non-cash compensation expense related to equity awards</t>
  </si>
  <si>
    <t>Total non-cash compensation</t>
  </si>
  <si>
    <t>Cost of revenue</t>
  </si>
  <si>
    <t>STOCK-BASED COMPENSATION (Details - Stock Options Rollforward) - Jun. 30, 2015 - USD ($)</t>
  </si>
  <si>
    <t>Share Price</t>
  </si>
  <si>
    <t>Stock options, Grant Date Fair Value Valuation</t>
  </si>
  <si>
    <t>Grant date fair value</t>
  </si>
  <si>
    <t>Aggregate stock options</t>
  </si>
  <si>
    <t>Stock options, Shares</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Stock options, Weighted Average Remaining Contractual Term</t>
  </si>
  <si>
    <t>Outstanding at the end of the period</t>
  </si>
  <si>
    <t>6 years 6 months 7 days</t>
  </si>
  <si>
    <t>Options exercisable at the end of the period</t>
  </si>
  <si>
    <t>3 years 11 months 20 days</t>
  </si>
  <si>
    <t>Stock options, Aggregate Intrinsic Value</t>
  </si>
  <si>
    <t>Expected dividends</t>
  </si>
  <si>
    <t>Expected dividend rate</t>
  </si>
  <si>
    <t>0.00%</t>
  </si>
  <si>
    <t>Expected volatility, minimum</t>
  </si>
  <si>
    <t>38.00%</t>
  </si>
  <si>
    <t>Expected volatility, maximum</t>
  </si>
  <si>
    <t>Risk-free interest rate, minimum</t>
  </si>
  <si>
    <t>1.66%</t>
  </si>
  <si>
    <t>Risk-free interest rate, maximum</t>
  </si>
  <si>
    <t>2.01%</t>
  </si>
  <si>
    <t>Stock options</t>
  </si>
  <si>
    <t>Vesting period</t>
  </si>
  <si>
    <t>3 years</t>
  </si>
  <si>
    <t>Director Stock Option [Member]</t>
  </si>
  <si>
    <t>2 years</t>
  </si>
  <si>
    <t>Minimum | Aggregate stock options</t>
  </si>
  <si>
    <t>Expected term</t>
  </si>
  <si>
    <t>P5Y9M</t>
  </si>
  <si>
    <t>Minimum | Stock options</t>
  </si>
  <si>
    <t>Maximum | Aggregate stock options</t>
  </si>
  <si>
    <t>P6Y2M21D</t>
  </si>
  <si>
    <t>Maximum | Stock options</t>
  </si>
  <si>
    <t>Share-based Compensation Award, Tranche One [Member] | Stock options</t>
  </si>
  <si>
    <t>1 year 8 months 2 days</t>
  </si>
  <si>
    <t>Award Vesting Rights, Percentage</t>
  </si>
  <si>
    <t>25.00%</t>
  </si>
  <si>
    <t>Share-based Compensation Award, Tranche Two [Member] | Stock options</t>
  </si>
  <si>
    <t>2 years 8 months 2 days</t>
  </si>
  <si>
    <t>75.00%</t>
  </si>
  <si>
    <t>STOCK-BASED COMPENSATION (Details - RSA &amp; RSU Rollforwards) - 6 months ended Jun. 30, 2015 - $ / shares</t>
  </si>
  <si>
    <t>RSUs</t>
  </si>
  <si>
    <t>Nonvested RSUs and Restricted Stock, Number of Shares</t>
  </si>
  <si>
    <t>Nonvested at the beginning of the period (in shares)</t>
  </si>
  <si>
    <t>Vested (in shares)</t>
  </si>
  <si>
    <t>Nonvested at the end of the period (in shares)</t>
  </si>
  <si>
    <t>Nonvested RSUs and Restricted Stock, Weighted Average Grant Date Fair Value</t>
  </si>
  <si>
    <t>Nonvested at the beginning of the period (in dollars per share)</t>
  </si>
  <si>
    <t>Vested (in dollars per share)</t>
  </si>
  <si>
    <t>Nonvested at the end of the period (in dollars per share)</t>
  </si>
  <si>
    <t>Restricted stock</t>
  </si>
  <si>
    <t>INCOME TAXES (Details) - USD ($) $ in Thousands</t>
  </si>
  <si>
    <t>Effective tax rates (as a percent)</t>
  </si>
  <si>
    <t>4.10%</t>
  </si>
  <si>
    <t>3.20%</t>
  </si>
  <si>
    <t>4.70%</t>
  </si>
  <si>
    <t>2.60%</t>
  </si>
  <si>
    <t>COMMITMENTS (Details) $ in Thousands</t>
  </si>
  <si>
    <t>Jun. 30, 2015USD ($)</t>
  </si>
  <si>
    <t>Year ending December 31, 2016</t>
  </si>
  <si>
    <t>Year ending December 31, 2017</t>
  </si>
  <si>
    <t>Year ending December 31, 2018</t>
  </si>
  <si>
    <t>Year ending December 31, 2019</t>
  </si>
  <si>
    <t>Operating Leases, Future Minimum Payments Due, Total</t>
  </si>
  <si>
    <t>CONTINGENCIES (Details)</t>
  </si>
  <si>
    <t>Jul. 31, 2015regulator</t>
  </si>
  <si>
    <t>Oct. 14, 2011regulator</t>
  </si>
  <si>
    <t>Sep. 08, 2010patent</t>
  </si>
  <si>
    <t>Jul. 31, 2015USD ($)</t>
  </si>
  <si>
    <t>Jul. 31, 2014USD ($)</t>
  </si>
  <si>
    <t>Jun. 30, 2013patent</t>
  </si>
  <si>
    <t>Dec. 31, 2012patent</t>
  </si>
  <si>
    <t>Dec. 31, 2014USD ($)</t>
  </si>
  <si>
    <t>Sep. 30, 2014USD ($)</t>
  </si>
  <si>
    <t>Mar. 12, 2014patent</t>
  </si>
  <si>
    <t>Oct. 25, 2013patent</t>
  </si>
  <si>
    <t>Contingencies</t>
  </si>
  <si>
    <t>Massachusetts Division of Banks [Member] | Unfavorable regulatory action</t>
  </si>
  <si>
    <t>Range of possible loss, minimum</t>
  </si>
  <si>
    <t>Range of possible loss, maximum</t>
  </si>
  <si>
    <t>Number of Joining Regulators | regulator</t>
  </si>
  <si>
    <t>Massachusetts Division of Banks [Member] | Unfavorable regulatory action | Subsequent Event [Member]</t>
  </si>
  <si>
    <t>Pending litigation or appeal | Internet Patents Corporation f/k/a InsWeb v. Tree.com, Inc.</t>
  </si>
  <si>
    <t>Number of patents found not infringed upon | patent</t>
  </si>
  <si>
    <t>Number of patents alleged infringement upon, maximum | patent</t>
  </si>
  <si>
    <t>Pending litigation or appeal | The Money Suite Company vs. LendingTree, LLC</t>
  </si>
  <si>
    <t>Pending litigation or appeal | Lijkel Dijkstra v. Harry Carenbauer, Home Loan Center, Inc</t>
  </si>
  <si>
    <t>Litigation loss</t>
  </si>
  <si>
    <t>Pending litigation or appeal | Lijkel Dijkstra v. Harry Carenbauer, Home Loan Center, Inc | Subsequent Event [Member]</t>
  </si>
  <si>
    <t>Pending litigation or appeal | Lending Tree v. Zillow, Inc.</t>
  </si>
  <si>
    <t>Pending litigation or appeal | Lehman Brothers Holdings, Inc. Demand Letter [Member]</t>
  </si>
  <si>
    <t>SEGMENT INFORMATION SEGMENT INFORMATION (Details) - USD ($) $ in Thousands</t>
  </si>
  <si>
    <t>Mortgage Products [Member]</t>
  </si>
  <si>
    <t>Non-mortgage Products [Member]</t>
  </si>
  <si>
    <t>RESTRUCTURING EXPENSE (Details) - Continuing Lease Obligations $ in Thousands</t>
  </si>
  <si>
    <t>Changes in restructuring expenses</t>
  </si>
  <si>
    <t>December 31, 2014</t>
  </si>
  <si>
    <t>Restructuring income</t>
  </si>
  <si>
    <t>Payments</t>
  </si>
  <si>
    <t>June 30, 2015</t>
  </si>
  <si>
    <t>DISCONTINUED OPERATIONS (Details-Disposal Groups) - USD ($) $ in Thousands</t>
  </si>
  <si>
    <t>Dec. 31, 2015</t>
  </si>
  <si>
    <t>Dec. 31, 2013</t>
  </si>
  <si>
    <t>Jun. 06, 2012</t>
  </si>
  <si>
    <t>Revenue and net income (loss) of discontinued operations</t>
  </si>
  <si>
    <t>Loss before income taxes</t>
  </si>
  <si>
    <t>Income tax benefit (expense)</t>
  </si>
  <si>
    <t>Loss from discontinued operations</t>
  </si>
  <si>
    <t>Assets and liabilities of facilities reported as discontinued operations</t>
  </si>
  <si>
    <t>Current assets</t>
  </si>
  <si>
    <t>Current liabilities</t>
  </si>
  <si>
    <t>Non-current liabilities</t>
  </si>
  <si>
    <t>Lending Tree Loans | Discover</t>
  </si>
  <si>
    <t>Asset Purchase Agreement Proceeds From Sale</t>
  </si>
  <si>
    <t>Scenario, Forecast [Member] | Lending Tree Loans | Discover</t>
  </si>
  <si>
    <t>DISCONTINUED OPERATIONS (Details - Loan Loss Obligations)</t>
  </si>
  <si>
    <t>Jun. 07, 2012</t>
  </si>
  <si>
    <t>Jun. 30, 2014USD ($)</t>
  </si>
  <si>
    <t>Jun. 30, 2012USD ($)</t>
  </si>
  <si>
    <t>Sep. 30, 2014USD ($)investor</t>
  </si>
  <si>
    <t>Dec. 31, 2015USD ($)</t>
  </si>
  <si>
    <t>Dec. 31, 2013USD ($)</t>
  </si>
  <si>
    <t>Jun. 06, 2012USD ($)loan</t>
  </si>
  <si>
    <t>Loan Loss Obligations</t>
  </si>
  <si>
    <t>Increase (Decrease) in Restricted Cash</t>
  </si>
  <si>
    <t>Cash and Cash Equivalents, Period Increase (Decrease)</t>
  </si>
  <si>
    <t>Lending Tree Loans | Discontinued operations</t>
  </si>
  <si>
    <t>Number of investors to whom loans are guaranteed | investor</t>
  </si>
  <si>
    <t>Loan loss obligations | Lending Tree Loans</t>
  </si>
  <si>
    <t>Number of loans sold with losses | loan</t>
  </si>
  <si>
    <t>Original principal balance of loans sold</t>
  </si>
  <si>
    <t>Settlement value of indemnification claim and other miscellaneous items</t>
  </si>
  <si>
    <t>Loss Contingencies, Number of Loans Sold to one investor</t>
  </si>
  <si>
    <t>40.00%</t>
  </si>
  <si>
    <t>Loan loss obligations | Lending Tree Loans | Discontinued operations</t>
  </si>
  <si>
    <t>Loss Contingencies, Settlement, Number of Buyers of Previously Purchased Limited Documentation Loans</t>
  </si>
  <si>
    <t>Estimated range of remaining possible losses due to loan losses, minimum</t>
  </si>
  <si>
    <t>Estimated range of remaining possible losses due to loan losses, maximum</t>
  </si>
  <si>
    <t>Loan loss reserve, at carrying value</t>
  </si>
  <si>
    <t>Activity related to loss reserves on previously sold loans</t>
  </si>
  <si>
    <t>Loan loss reserve, beginning of period</t>
  </si>
  <si>
    <t>Provisions</t>
  </si>
  <si>
    <t>Charge-offs to reserves</t>
  </si>
  <si>
    <t>Loan loss reserve, end of period</t>
  </si>
  <si>
    <t>Discover Bank | Lending Tree Loans</t>
  </si>
  <si>
    <t>Scenario, Forecast [Member] | Discover Bank | Lending Tree Loa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34621</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11528295</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1</v>
      </c>
      <c r="B1" t="s" s="2">
        <v>1</v>
      </c>
    </row>
    <row spans="1:2" r="2">
      <c r="B2" t="s" s="2">
        <v>2</v>
      </c>
    </row>
    <row spans="1:2" r="3">
      <c r="A3" t="s" s="3">
        <v>172</v>
      </c>
    </row>
    <row spans="1:2" r="4">
      <c r="A4" t="s" s="4">
        <v>173</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5</v>
      </c>
      <c r="B1" t="s" s="2">
        <v>1</v>
      </c>
    </row>
    <row spans="1:2" r="2">
      <c r="B2" t="s" s="2">
        <v>2</v>
      </c>
    </row>
    <row spans="1:2" r="3">
      <c r="A3" t="s" s="3">
        <v>172</v>
      </c>
    </row>
    <row spans="1:2" r="4">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77</v>
      </c>
      <c r="B1" t="s" s="2">
        <v>1</v>
      </c>
    </row>
    <row spans="1:2" r="2">
      <c r="B2" t="s" s="2">
        <v>2</v>
      </c>
    </row>
    <row spans="1:2" r="3">
      <c r="A3" t="s" s="3">
        <v>178</v>
      </c>
    </row>
    <row spans="1:2" r="4">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1</v>
      </c>
      <c r="B1" t="s" s="2">
        <v>1</v>
      </c>
    </row>
    <row spans="1:2" r="2">
      <c r="B2" t="s" s="2">
        <v>2</v>
      </c>
    </row>
    <row spans="1:2" r="3">
      <c r="A3" t="s" s="3">
        <v>182</v>
      </c>
    </row>
    <row spans="1:2" r="4">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v>
      </c>
      <c r="B1" t="s" s="2">
        <v>25</v>
      </c>
      <c r="D1" t="s" s="2">
        <v>1</v>
      </c>
    </row>
    <row spans="1:5" r="2">
      <c r="B2" t="s" s="2">
        <v>2</v>
      </c>
      <c r="C2" t="s" s="2">
        <v>26</v>
      </c>
      <c r="D2" t="s" s="2">
        <v>2</v>
      </c>
      <c r="E2" t="s" s="2">
        <v>26</v>
      </c>
    </row>
    <row spans="1:5" r="3">
      <c r="A3" t="s" s="4">
        <v>27</v>
      </c>
      <c r="B3" t="n" s="7">
        <v>55136</v>
      </c>
      <c r="C3" t="n" s="7">
        <v>42144</v>
      </c>
      <c r="D3" t="n" s="7">
        <v>106071</v>
      </c>
      <c r="E3" t="n" s="7">
        <v>82180</v>
      </c>
    </row>
    <row spans="1:5" r="4">
      <c r="A4" t="s" s="3">
        <v>28</v>
      </c>
    </row>
    <row spans="1:5" r="5">
      <c r="A5" t="s" s="4">
        <v>29</v>
      </c>
      <c r="B5" t="n" s="5">
        <v>1991</v>
      </c>
      <c r="C5" t="n" s="5">
        <v>1895</v>
      </c>
      <c r="D5" t="n" s="5">
        <v>3966</v>
      </c>
      <c r="E5" t="n" s="5">
        <v>3560</v>
      </c>
    </row>
    <row spans="1:5" r="6">
      <c r="A6" t="s" s="4">
        <v>30</v>
      </c>
      <c r="B6" t="n" s="5">
        <v>36877</v>
      </c>
      <c r="C6" t="n" s="5">
        <v>28964</v>
      </c>
      <c r="D6" t="n" s="5">
        <v>69714</v>
      </c>
      <c r="E6" t="n" s="5">
        <v>56413</v>
      </c>
    </row>
    <row spans="1:5" r="7">
      <c r="A7" t="s" s="4">
        <v>31</v>
      </c>
      <c r="B7" t="n" s="5">
        <v>7039</v>
      </c>
      <c r="C7" t="n" s="5">
        <v>5478</v>
      </c>
      <c r="D7" t="n" s="5">
        <v>14267</v>
      </c>
      <c r="E7" t="n" s="5">
        <v>11611</v>
      </c>
    </row>
    <row spans="1:5" r="8">
      <c r="A8" t="s" s="4">
        <v>32</v>
      </c>
      <c r="B8" t="n" s="5">
        <v>2390</v>
      </c>
      <c r="C8" t="n" s="5">
        <v>1826</v>
      </c>
      <c r="D8" t="n" s="5">
        <v>4563</v>
      </c>
      <c r="E8" t="n" s="5">
        <v>3758</v>
      </c>
    </row>
    <row spans="1:5" r="9">
      <c r="A9" t="s" s="4">
        <v>33</v>
      </c>
      <c r="B9" t="n" s="5">
        <v>717</v>
      </c>
      <c r="C9" t="n" s="5">
        <v>946</v>
      </c>
      <c r="D9" t="n" s="5">
        <v>1371</v>
      </c>
      <c r="E9" t="n" s="5">
        <v>1701</v>
      </c>
    </row>
    <row spans="1:5" r="10">
      <c r="A10" t="s" s="4">
        <v>34</v>
      </c>
      <c r="B10" t="n" s="5">
        <v>37</v>
      </c>
      <c r="C10" t="n" s="5">
        <v>27</v>
      </c>
      <c r="D10" t="n" s="5">
        <v>99</v>
      </c>
      <c r="E10" t="n" s="5">
        <v>55</v>
      </c>
    </row>
    <row spans="1:5" r="11">
      <c r="A11" t="s" s="4">
        <v>35</v>
      </c>
      <c r="B11" t="n" s="5">
        <v>388</v>
      </c>
      <c r="C11" t="n" s="5">
        <v>23</v>
      </c>
      <c r="D11" t="n" s="5">
        <v>394</v>
      </c>
      <c r="E11" t="n" s="5">
        <v>225</v>
      </c>
    </row>
    <row spans="1:5" r="12">
      <c r="A12" t="s" s="4">
        <v>36</v>
      </c>
      <c r="B12" t="n" s="5">
        <v>-1078</v>
      </c>
      <c r="C12" t="n" s="5">
        <v>385</v>
      </c>
      <c r="D12" t="n" s="5">
        <v>-796</v>
      </c>
      <c r="E12" t="n" s="5">
        <v>8092</v>
      </c>
    </row>
    <row spans="1:5" r="13">
      <c r="A13" t="s" s="4">
        <v>37</v>
      </c>
      <c r="B13" t="n" s="5">
        <v>48361</v>
      </c>
      <c r="C13" t="n" s="5">
        <v>39544</v>
      </c>
      <c r="D13" t="n" s="5">
        <v>93578</v>
      </c>
      <c r="E13" t="n" s="5">
        <v>85415</v>
      </c>
    </row>
    <row spans="1:5" r="14">
      <c r="A14" t="s" s="4">
        <v>38</v>
      </c>
      <c r="B14" t="n" s="5">
        <v>6775</v>
      </c>
      <c r="C14" t="n" s="5">
        <v>2600</v>
      </c>
      <c r="D14" t="n" s="5">
        <v>12493</v>
      </c>
      <c r="E14" t="n" s="5">
        <v>-3235</v>
      </c>
    </row>
    <row spans="1:5" r="15">
      <c r="A15" t="s" s="3">
        <v>39</v>
      </c>
    </row>
    <row spans="1:5" r="16">
      <c r="A16" t="s" s="4">
        <v>40</v>
      </c>
      <c r="B16" t="n" s="5">
        <v>-64</v>
      </c>
      <c r="C16" t="n" s="5">
        <v>0</v>
      </c>
      <c r="D16" t="n" s="5">
        <v>-62</v>
      </c>
      <c r="E16" t="n" s="5">
        <v>0</v>
      </c>
    </row>
    <row spans="1:5" r="17">
      <c r="A17" t="s" s="4">
        <v>41</v>
      </c>
      <c r="B17" t="n" s="5">
        <v>6711</v>
      </c>
      <c r="C17" t="n" s="5">
        <v>2600</v>
      </c>
      <c r="D17" t="n" s="5">
        <v>12431</v>
      </c>
      <c r="E17" t="n" s="5">
        <v>-3235</v>
      </c>
    </row>
    <row spans="1:5" r="18">
      <c r="A18" t="s" s="4">
        <v>42</v>
      </c>
      <c r="B18" t="n" s="5">
        <v>-272</v>
      </c>
      <c r="C18" t="n" s="5">
        <v>83</v>
      </c>
      <c r="D18" t="n" s="5">
        <v>-579</v>
      </c>
      <c r="E18" t="n" s="5">
        <v>84</v>
      </c>
    </row>
    <row spans="1:5" r="19">
      <c r="A19" t="s" s="4">
        <v>43</v>
      </c>
      <c r="B19" t="n" s="5">
        <v>6439</v>
      </c>
      <c r="C19" t="n" s="5">
        <v>2683</v>
      </c>
      <c r="D19" t="n" s="5">
        <v>11852</v>
      </c>
      <c r="E19" t="n" s="5">
        <v>-3151</v>
      </c>
    </row>
    <row spans="1:5" r="20">
      <c r="A20" t="s" s="4">
        <v>44</v>
      </c>
      <c r="B20" t="n" s="5">
        <v>-1717</v>
      </c>
      <c r="C20" t="n" s="5">
        <v>-2931</v>
      </c>
      <c r="D20" t="n" s="5">
        <v>-1943</v>
      </c>
      <c r="E20" t="n" s="5">
        <v>-3505</v>
      </c>
    </row>
    <row spans="1:5" r="21">
      <c r="A21" t="s" s="4">
        <v>45</v>
      </c>
      <c r="B21" t="n" s="7">
        <v>4722</v>
      </c>
      <c r="C21" t="n" s="7">
        <v>-248</v>
      </c>
      <c r="D21" t="n" s="7">
        <v>9909</v>
      </c>
      <c r="E21" t="n" s="7">
        <v>-6656</v>
      </c>
    </row>
    <row spans="1:5" r="22">
      <c r="A22" t="s" s="3">
        <v>46</v>
      </c>
    </row>
    <row spans="1:5" r="23">
      <c r="A23" t="s" s="4">
        <v>47</v>
      </c>
      <c r="B23" t="n" s="5">
        <v>11382</v>
      </c>
      <c r="C23" t="n" s="5">
        <v>11214</v>
      </c>
      <c r="D23" t="n" s="5">
        <v>11343</v>
      </c>
      <c r="E23" t="n" s="5">
        <v>11178</v>
      </c>
    </row>
    <row spans="1:5" r="24">
      <c r="A24" t="s" s="4">
        <v>48</v>
      </c>
      <c r="B24" t="n" s="5">
        <v>12334</v>
      </c>
      <c r="C24" t="n" s="5">
        <v>11849</v>
      </c>
      <c r="D24" t="n" s="5">
        <v>12257</v>
      </c>
      <c r="E24" t="n" s="5">
        <v>11178</v>
      </c>
    </row>
    <row spans="1:5" r="25">
      <c r="A25" t="s" s="3">
        <v>49</v>
      </c>
    </row>
    <row spans="1:5" r="26">
      <c r="A26" t="s" s="4">
        <v>50</v>
      </c>
      <c r="B26" t="n" s="8">
        <v>0.57</v>
      </c>
      <c r="C26" t="n" s="8">
        <v>0.24</v>
      </c>
      <c r="D26" t="n" s="8">
        <v>1.04</v>
      </c>
      <c r="E26" t="n" s="8">
        <v>-0.28</v>
      </c>
    </row>
    <row spans="1:5" r="27">
      <c r="A27" t="s" s="4">
        <v>51</v>
      </c>
      <c r="B27" t="n" s="9">
        <v>0.52</v>
      </c>
      <c r="C27" t="n" s="9">
        <v>0.23</v>
      </c>
      <c r="D27" t="n" s="9">
        <v>0.97</v>
      </c>
      <c r="E27" t="n" s="9">
        <v>-0.28</v>
      </c>
    </row>
    <row spans="1:5" r="28">
      <c r="A28" t="s" s="3">
        <v>52</v>
      </c>
    </row>
    <row spans="1:5" r="29">
      <c r="A29" t="s" s="4">
        <v>50</v>
      </c>
      <c r="B29" t="n" s="9">
        <v>-0.15</v>
      </c>
      <c r="C29" t="n" s="9">
        <v>-0.26</v>
      </c>
      <c r="D29" t="n" s="9">
        <v>-0.17</v>
      </c>
      <c r="E29" t="n" s="9">
        <v>-0.31</v>
      </c>
    </row>
    <row spans="1:5" r="30">
      <c r="A30" t="s" s="4">
        <v>51</v>
      </c>
      <c r="B30" t="n" s="9">
        <v>-0.14</v>
      </c>
      <c r="C30" t="n" s="9">
        <v>-0.25</v>
      </c>
      <c r="D30" t="n" s="9">
        <v>-0.16</v>
      </c>
      <c r="E30" t="n" s="9">
        <v>-0.31</v>
      </c>
    </row>
    <row spans="1:5" r="31">
      <c r="A31" t="s" s="3">
        <v>53</v>
      </c>
    </row>
    <row spans="1:5" r="32">
      <c r="A32" t="s" s="4">
        <v>50</v>
      </c>
      <c r="B32" t="n" s="9">
        <v>0.41</v>
      </c>
      <c r="C32" t="n" s="9">
        <v>-0.02</v>
      </c>
      <c r="D32" t="n" s="9">
        <v>0.87</v>
      </c>
      <c r="E32" t="n" s="9">
        <v>-0.6</v>
      </c>
    </row>
    <row spans="1:5" r="33">
      <c r="A33" t="s" s="4">
        <v>51</v>
      </c>
      <c r="B33" t="n" s="8">
        <v>0.38</v>
      </c>
      <c r="C33" t="n" s="8">
        <v>-0.02</v>
      </c>
      <c r="D33" t="n" s="8">
        <v>0.8100000000000001</v>
      </c>
      <c r="E33" t="n" s="8">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r="A1" t="s" s="1">
        <v>188</v>
      </c>
      <c r="B1" t="s" s="2">
        <v>1</v>
      </c>
    </row>
    <row spans="1:2" r="2">
      <c r="B2" t="s" s="2">
        <v>2</v>
      </c>
    </row>
    <row spans="1:2" r="3">
      <c r="A3" t="s" s="3">
        <v>150</v>
      </c>
    </row>
    <row spans="1:2" r="4">
      <c r="A4" t="s" s="4">
        <v>189</v>
      </c>
      <c r="B4" t="s" s="4">
        <v>190</v>
      </c>
    </row>
    <row spans="1:2" r="5">
      <c r="A5" t="s" s="4">
        <v>191</v>
      </c>
      <c r="B5" t="s" s="4">
        <v>192</v>
      </c>
    </row>
    <row spans="1:2" r="6">
      <c r="A6" t="s" s="4">
        <v>193</v>
      </c>
      <c r="B6" t="s" s="4">
        <v>194</v>
      </c>
    </row>
    <row spans="1:2" r="7">
      <c r="A7" t="s" s="4">
        <v>195</v>
      </c>
      <c r="B7"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97</v>
      </c>
      <c r="B1" t="s" s="2">
        <v>1</v>
      </c>
    </row>
    <row spans="1:2" r="2">
      <c r="B2" t="s" s="2">
        <v>2</v>
      </c>
    </row>
    <row spans="1:2" r="3">
      <c r="A3" t="s" s="3">
        <v>153</v>
      </c>
    </row>
    <row spans="1:2" r="4">
      <c r="A4" t="s" s="4">
        <v>198</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00</v>
      </c>
      <c r="B1" t="s" s="2">
        <v>1</v>
      </c>
    </row>
    <row spans="1:2" r="2">
      <c r="B2" t="s" s="2">
        <v>2</v>
      </c>
    </row>
    <row spans="1:2" r="3">
      <c r="A3" t="s" s="3">
        <v>157</v>
      </c>
    </row>
    <row spans="1:2" r="4">
      <c r="A4" t="s" s="4">
        <v>201</v>
      </c>
      <c r="B4" t="s" s="4">
        <v>202</v>
      </c>
    </row>
    <row spans="1:2" r="5">
      <c r="A5" t="s" s="4">
        <v>203</v>
      </c>
      <c r="B5" t="s" s="4">
        <v>204</v>
      </c>
    </row>
    <row spans="1:2" r="6">
      <c r="A6" t="s" s="4">
        <v>205</v>
      </c>
      <c r="B6"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07</v>
      </c>
      <c r="B1" t="s" s="2">
        <v>1</v>
      </c>
    </row>
    <row spans="1:2" r="2">
      <c r="B2" t="s" s="2">
        <v>2</v>
      </c>
    </row>
    <row spans="1:2" r="3">
      <c r="A3" t="s" s="3">
        <v>160</v>
      </c>
    </row>
    <row spans="1:2" r="4">
      <c r="A4" t="s" s="4">
        <v>208</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10</v>
      </c>
      <c r="B1" t="s" s="2">
        <v>1</v>
      </c>
    </row>
    <row spans="1:2" r="2">
      <c r="B2" t="s" s="2">
        <v>2</v>
      </c>
    </row>
    <row spans="1:2" r="3">
      <c r="A3" t="s" s="3">
        <v>163</v>
      </c>
    </row>
    <row spans="1:2" r="4">
      <c r="A4" t="s" s="4">
        <v>211</v>
      </c>
      <c r="B4"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r="A1" t="s" s="1">
        <v>213</v>
      </c>
      <c r="B1" t="s" s="2">
        <v>1</v>
      </c>
    </row>
    <row spans="1:2" r="2">
      <c r="B2" t="s" s="2">
        <v>2</v>
      </c>
    </row>
    <row spans="1:2" r="3">
      <c r="A3" t="s" s="3">
        <v>166</v>
      </c>
    </row>
    <row spans="1:2" r="4">
      <c r="A4" t="s" s="4">
        <v>214</v>
      </c>
      <c r="B4" t="s" s="4">
        <v>215</v>
      </c>
    </row>
    <row spans="1:2" r="5">
      <c r="A5" t="s" s="4">
        <v>216</v>
      </c>
      <c r="B5" t="s" s="4">
        <v>217</v>
      </c>
    </row>
    <row spans="1:2" r="6">
      <c r="A6" t="s" s="4">
        <v>218</v>
      </c>
      <c r="B6" t="s" s="4">
        <v>219</v>
      </c>
    </row>
    <row spans="1:2" r="7">
      <c r="A7" t="s" s="4">
        <v>220</v>
      </c>
      <c r="B7"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22</v>
      </c>
      <c r="B1" t="s" s="2">
        <v>1</v>
      </c>
    </row>
    <row spans="1:2" r="2">
      <c r="B2" t="s" s="2">
        <v>2</v>
      </c>
    </row>
    <row spans="1:2" r="3">
      <c r="A3" t="s" s="3">
        <v>169</v>
      </c>
    </row>
    <row spans="1:2" r="4">
      <c r="A4" t="s" s="4">
        <v>223</v>
      </c>
      <c r="B4"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225</v>
      </c>
      <c r="B1" t="s" s="2">
        <v>1</v>
      </c>
    </row>
    <row spans="1:2" r="2">
      <c r="B2" t="s" s="2">
        <v>2</v>
      </c>
    </row>
    <row spans="1:2" r="3">
      <c r="A3" t="s" s="3">
        <v>172</v>
      </c>
    </row>
    <row spans="1:2" r="4">
      <c r="A4" t="s" s="4">
        <v>226</v>
      </c>
      <c r="B4"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28</v>
      </c>
      <c r="B1" t="s" s="2">
        <v>1</v>
      </c>
    </row>
    <row spans="1:2" r="2">
      <c r="B2" t="s" s="2">
        <v>2</v>
      </c>
    </row>
    <row spans="1:2" r="3">
      <c r="A3" t="s" s="3">
        <v>178</v>
      </c>
    </row>
    <row spans="1:2" r="4">
      <c r="A4" t="s" s="4">
        <v>229</v>
      </c>
      <c r="B4"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231</v>
      </c>
      <c r="B1" t="s" s="2">
        <v>1</v>
      </c>
    </row>
    <row spans="1:2" r="2">
      <c r="B2" t="s" s="2">
        <v>2</v>
      </c>
    </row>
    <row spans="1:2" r="3">
      <c r="A3" t="s" s="3">
        <v>182</v>
      </c>
    </row>
    <row spans="1:2" r="4">
      <c r="A4" t="s" s="4">
        <v>232</v>
      </c>
      <c r="B4" t="s"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v>
      </c>
      <c r="B1" t="s" s="2">
        <v>2</v>
      </c>
      <c r="C1" t="s" s="2">
        <v>55</v>
      </c>
    </row>
    <row spans="1:3" r="2">
      <c r="A2" t="s" s="3">
        <v>56</v>
      </c>
    </row>
    <row spans="1:3" r="3">
      <c r="A3" t="s" s="4">
        <v>57</v>
      </c>
      <c r="B3" t="n" s="7">
        <v>92967</v>
      </c>
      <c r="C3" t="n" s="7">
        <v>86212</v>
      </c>
    </row>
    <row spans="1:3" r="4">
      <c r="A4" t="s" s="4">
        <v>58</v>
      </c>
      <c r="B4" t="n" s="5">
        <v>18622</v>
      </c>
      <c r="C4" t="n" s="5">
        <v>18716</v>
      </c>
    </row>
    <row spans="1:3" r="5">
      <c r="A5" t="s" s="4">
        <v>59</v>
      </c>
      <c r="B5" t="n" s="5">
        <v>20516</v>
      </c>
      <c r="C5" t="n" s="5">
        <v>13611</v>
      </c>
    </row>
    <row spans="1:3" r="6">
      <c r="A6" t="s" s="4">
        <v>60</v>
      </c>
      <c r="B6" t="n" s="5">
        <v>1097</v>
      </c>
      <c r="C6" t="n" s="5">
        <v>931</v>
      </c>
    </row>
    <row spans="1:3" r="7">
      <c r="A7" t="s" s="4">
        <v>61</v>
      </c>
      <c r="B7" t="n" s="5">
        <v>259</v>
      </c>
      <c r="C7" t="n" s="5">
        <v>189</v>
      </c>
    </row>
    <row spans="1:3" r="8">
      <c r="A8" t="s" s="4">
        <v>62</v>
      </c>
      <c r="B8" t="n" s="5">
        <v>133461</v>
      </c>
      <c r="C8" t="n" s="5">
        <v>119659</v>
      </c>
    </row>
    <row spans="1:3" r="9">
      <c r="A9" t="s" s="4">
        <v>63</v>
      </c>
      <c r="B9" t="n" s="5">
        <v>6683</v>
      </c>
      <c r="C9" t="n" s="5">
        <v>5257</v>
      </c>
    </row>
    <row spans="1:3" r="10">
      <c r="A10" t="s" s="4">
        <v>64</v>
      </c>
      <c r="B10" t="n" s="5">
        <v>3632</v>
      </c>
      <c r="C10" t="n" s="5">
        <v>3632</v>
      </c>
    </row>
    <row spans="1:3" r="11">
      <c r="A11" t="s" s="4">
        <v>65</v>
      </c>
      <c r="B11" t="n" s="5">
        <v>11042</v>
      </c>
      <c r="C11" t="n" s="5">
        <v>11141</v>
      </c>
    </row>
    <row spans="1:3" r="12">
      <c r="A12" t="s" s="4">
        <v>66</v>
      </c>
      <c r="B12" t="n" s="5">
        <v>101</v>
      </c>
      <c r="C12" t="n" s="5">
        <v>102</v>
      </c>
    </row>
    <row spans="1:3" r="13">
      <c r="A13" t="s" s="4">
        <v>67</v>
      </c>
      <c r="B13" t="n" s="5">
        <v>0</v>
      </c>
      <c r="C13" t="n" s="5">
        <v>100</v>
      </c>
    </row>
    <row spans="1:3" r="14">
      <c r="A14" t="s" s="4">
        <v>68</v>
      </c>
      <c r="B14" t="n" s="5">
        <v>154919</v>
      </c>
      <c r="C14" t="n" s="5">
        <v>139891</v>
      </c>
    </row>
    <row spans="1:3" r="15">
      <c r="A15" t="s" s="3">
        <v>69</v>
      </c>
    </row>
    <row spans="1:3" r="16">
      <c r="A16" t="s" s="4">
        <v>70</v>
      </c>
      <c r="B16" t="n" s="5">
        <v>2648</v>
      </c>
      <c r="C16" t="n" s="5">
        <v>1060</v>
      </c>
    </row>
    <row spans="1:3" r="17">
      <c r="A17" t="s" s="4">
        <v>71</v>
      </c>
      <c r="B17" t="n" s="5">
        <v>28394</v>
      </c>
      <c r="C17" t="n" s="5">
        <v>25521</v>
      </c>
    </row>
    <row spans="1:3" r="18">
      <c r="A18" t="s" s="4">
        <v>72</v>
      </c>
      <c r="B18" t="n" s="5">
        <v>13670</v>
      </c>
      <c r="C18" t="n" s="5">
        <v>12055</v>
      </c>
    </row>
    <row spans="1:3" r="19">
      <c r="A19" t="s" s="4">
        <v>73</v>
      </c>
      <c r="B19" t="n" s="5">
        <v>44712</v>
      </c>
      <c r="C19" t="n" s="5">
        <v>38636</v>
      </c>
    </row>
    <row spans="1:3" r="20">
      <c r="A20" t="s" s="4">
        <v>74</v>
      </c>
      <c r="B20" t="n" s="5">
        <v>119</v>
      </c>
      <c r="C20" t="n" s="5">
        <v>0</v>
      </c>
    </row>
    <row spans="1:3" r="21">
      <c r="A21" t="s" s="4">
        <v>75</v>
      </c>
      <c r="B21" t="n" s="5">
        <v>4738</v>
      </c>
      <c r="C21" t="n" s="5">
        <v>4738</v>
      </c>
    </row>
    <row spans="1:3" r="22">
      <c r="A22" t="s" s="4">
        <v>76</v>
      </c>
      <c r="B22" t="n" s="5">
        <v>31</v>
      </c>
      <c r="C22" t="n" s="5">
        <v>151</v>
      </c>
    </row>
    <row spans="1:3" r="23">
      <c r="A23" t="s" s="4">
        <v>77</v>
      </c>
      <c r="B23" t="n" s="7">
        <v>49600</v>
      </c>
      <c r="C23" t="n" s="7">
        <v>43525</v>
      </c>
    </row>
    <row spans="1:3" r="24">
      <c r="A24" t="s" s="4">
        <v>78</v>
      </c>
    </row>
    <row spans="1:3" r="25">
      <c r="A25" t="s" s="3">
        <v>79</v>
      </c>
    </row>
    <row spans="1:3" r="26">
      <c r="A26" t="s" s="4">
        <v>80</v>
      </c>
      <c r="B26" t="n" s="7">
        <v>0</v>
      </c>
      <c r="C26" t="n" s="7">
        <v>0</v>
      </c>
    </row>
    <row spans="1:3" r="27">
      <c r="A27" t="s" s="4">
        <v>81</v>
      </c>
      <c r="B27" t="n" s="5">
        <v>130</v>
      </c>
      <c r="C27" t="n" s="5">
        <v>129</v>
      </c>
    </row>
    <row spans="1:3" r="28">
      <c r="A28" t="s" s="4">
        <v>82</v>
      </c>
      <c r="B28" t="n" s="5">
        <v>909012</v>
      </c>
      <c r="C28" t="n" s="5">
        <v>909751</v>
      </c>
    </row>
    <row spans="1:3" r="29">
      <c r="A29" t="s" s="4">
        <v>83</v>
      </c>
      <c r="B29" t="n" s="5">
        <v>-788262</v>
      </c>
      <c r="C29" t="n" s="5">
        <v>-798171</v>
      </c>
    </row>
    <row spans="1:3" r="30">
      <c r="A30" t="s" s="4">
        <v>84</v>
      </c>
      <c r="B30" t="n" s="5">
        <v>-15561</v>
      </c>
      <c r="C30" t="n" s="5">
        <v>-15343</v>
      </c>
    </row>
    <row spans="1:3" r="31">
      <c r="A31" t="s" s="4">
        <v>85</v>
      </c>
      <c r="B31" t="n" s="5">
        <v>105319</v>
      </c>
      <c r="C31" t="n" s="5">
        <v>96366</v>
      </c>
    </row>
    <row spans="1:3" r="32">
      <c r="A32" t="s" s="4">
        <v>86</v>
      </c>
      <c r="B32" t="n" s="7">
        <v>154919</v>
      </c>
      <c r="C32" t="n" s="7">
        <v>1398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r="A1" t="s" s="1">
        <v>234</v>
      </c>
      <c r="B1" t="s" s="2">
        <v>1</v>
      </c>
    </row>
    <row spans="1:2" r="2">
      <c r="B2" t="s" s="2">
        <v>2</v>
      </c>
    </row>
    <row spans="1:2" r="3">
      <c r="A3" t="s" s="3">
        <v>185</v>
      </c>
    </row>
    <row spans="1:2" r="4">
      <c r="A4" t="s" s="4">
        <v>235</v>
      </c>
      <c r="B4" t="s" s="4">
        <v>236</v>
      </c>
    </row>
    <row spans="1:2" r="5">
      <c r="A5" t="s" s="4">
        <v>237</v>
      </c>
    </row>
    <row spans="1:2" r="6">
      <c r="A6" t="s" s="3">
        <v>185</v>
      </c>
    </row>
    <row spans="1:2" r="7">
      <c r="A7" t="s" s="4">
        <v>238</v>
      </c>
      <c r="B7" t="s"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240</v>
      </c>
      <c r="B1" t="s" s="2">
        <v>25</v>
      </c>
      <c r="C1" t="s" s="2">
        <v>1</v>
      </c>
    </row>
    <row spans="1:4" r="2">
      <c r="B2" t="s" s="2">
        <v>55</v>
      </c>
      <c r="C2" t="s" s="2">
        <v>2</v>
      </c>
      <c r="D2" t="s" s="2">
        <v>26</v>
      </c>
    </row>
    <row spans="1:4" r="3">
      <c r="A3" t="s" s="3">
        <v>241</v>
      </c>
    </row>
    <row spans="1:4" r="4">
      <c r="A4" t="s" s="4">
        <v>58</v>
      </c>
      <c r="B4" t="n" s="7">
        <v>18716</v>
      </c>
      <c r="C4" t="n" s="7">
        <v>18622</v>
      </c>
    </row>
    <row spans="1:4" r="5">
      <c r="A5" t="s" s="4">
        <v>242</v>
      </c>
      <c r="C5" t="n" s="5">
        <v>94</v>
      </c>
      <c r="D5" t="n" s="7">
        <v>3973</v>
      </c>
    </row>
    <row spans="1:4" r="6">
      <c r="A6" t="s" s="4">
        <v>243</v>
      </c>
    </row>
    <row spans="1:4" r="7">
      <c r="A7" t="s" s="3">
        <v>241</v>
      </c>
    </row>
    <row spans="1:4" r="8">
      <c r="A8" t="s" s="4">
        <v>58</v>
      </c>
      <c r="B8" t="n" s="5">
        <v>2453</v>
      </c>
      <c r="C8" t="n" s="5">
        <v>2453</v>
      </c>
    </row>
    <row spans="1:4" r="9">
      <c r="A9" t="s" s="4">
        <v>244</v>
      </c>
    </row>
    <row spans="1:4" r="10">
      <c r="A10" t="s" s="3">
        <v>241</v>
      </c>
    </row>
    <row spans="1:4" r="11">
      <c r="A11" t="s" s="4">
        <v>58</v>
      </c>
      <c r="B11" t="n" s="5">
        <v>100</v>
      </c>
      <c r="C11" t="n" s="5">
        <v>0</v>
      </c>
    </row>
    <row spans="1:4" r="12">
      <c r="A12" t="s" s="4">
        <v>245</v>
      </c>
    </row>
    <row spans="1:4" r="13">
      <c r="A13" t="s" s="3">
        <v>241</v>
      </c>
    </row>
    <row spans="1:4" r="14">
      <c r="A14" t="s" s="4">
        <v>58</v>
      </c>
      <c r="B14" t="n" s="5">
        <v>16106</v>
      </c>
      <c r="C14" t="n" s="5">
        <v>16107</v>
      </c>
    </row>
    <row spans="1:4" r="15">
      <c r="A15" t="s" s="4">
        <v>246</v>
      </c>
    </row>
    <row spans="1:4" r="16">
      <c r="A16" t="s" s="3">
        <v>241</v>
      </c>
    </row>
    <row spans="1:4" r="17">
      <c r="A17" t="s" s="4">
        <v>58</v>
      </c>
      <c r="B17" t="n" s="5">
        <v>57</v>
      </c>
      <c r="C17" t="n" s="7">
        <v>62</v>
      </c>
    </row>
    <row spans="1:4" r="18">
      <c r="A18" t="s" s="4">
        <v>247</v>
      </c>
    </row>
    <row spans="1:4" r="19">
      <c r="A19" t="s" s="3">
        <v>241</v>
      </c>
    </row>
    <row spans="1:4" r="20">
      <c r="A20" t="s" s="4">
        <v>242</v>
      </c>
      <c r="B20" t="n" s="7">
        <v>-31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8</v>
      </c>
      <c r="B1" t="s" s="2">
        <v>2</v>
      </c>
      <c r="C1" t="s" s="2">
        <v>55</v>
      </c>
    </row>
    <row spans="1:3" r="2">
      <c r="A2" t="s" s="3">
        <v>157</v>
      </c>
    </row>
    <row spans="1:3" r="3">
      <c r="A3" t="s" s="4">
        <v>64</v>
      </c>
      <c r="B3" t="n" s="7">
        <v>486720</v>
      </c>
      <c r="C3" t="n" s="7">
        <v>486720</v>
      </c>
    </row>
    <row spans="1:3" r="4">
      <c r="A4" t="s" s="4">
        <v>249</v>
      </c>
      <c r="B4" t="n" s="5">
        <v>-483088</v>
      </c>
      <c r="C4" t="n" s="5">
        <v>-483088</v>
      </c>
    </row>
    <row spans="1:3" r="5">
      <c r="A5" t="s" s="4">
        <v>250</v>
      </c>
      <c r="B5" t="n" s="5">
        <v>3632</v>
      </c>
      <c r="C5" t="n" s="5">
        <v>3632</v>
      </c>
    </row>
    <row spans="1:3" r="6">
      <c r="A6" t="s" s="4">
        <v>251</v>
      </c>
      <c r="B6" t="n" s="5">
        <v>10142</v>
      </c>
      <c r="C6" t="n" s="5">
        <v>10142</v>
      </c>
    </row>
    <row spans="1:3" r="7">
      <c r="A7" t="s" s="4">
        <v>252</v>
      </c>
      <c r="B7" t="n" s="5">
        <v>900</v>
      </c>
      <c r="C7" t="n" s="5">
        <v>999</v>
      </c>
    </row>
    <row spans="1:3" r="8">
      <c r="A8" t="s" s="4">
        <v>253</v>
      </c>
      <c r="B8" t="n" s="7">
        <v>11042</v>
      </c>
      <c r="C8" t="n" s="7">
        <v>111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54</v>
      </c>
      <c r="B1" t="s" s="2">
        <v>26</v>
      </c>
      <c r="C1" t="s" s="2">
        <v>255</v>
      </c>
      <c r="D1" t="s" s="2">
        <v>2</v>
      </c>
      <c r="E1" t="s" s="2">
        <v>55</v>
      </c>
    </row>
    <row spans="1:5" r="2">
      <c r="A2" t="s" s="3">
        <v>256</v>
      </c>
    </row>
    <row spans="1:5" r="3">
      <c r="A3" t="s" s="4">
        <v>257</v>
      </c>
      <c r="B3" t="n" s="7">
        <v>600000</v>
      </c>
    </row>
    <row spans="1:5" r="4">
      <c r="A4" t="s" s="4">
        <v>258</v>
      </c>
      <c r="B4" t="n" s="5">
        <v>0</v>
      </c>
    </row>
    <row spans="1:5" r="5">
      <c r="A5" t="s" s="4">
        <v>259</v>
      </c>
      <c r="B5" t="n" s="5">
        <v>800000</v>
      </c>
    </row>
    <row spans="1:5" r="6">
      <c r="A6" t="s" s="4">
        <v>260</v>
      </c>
      <c r="B6" t="n" s="5">
        <v>1000000</v>
      </c>
    </row>
    <row spans="1:5" r="7">
      <c r="A7" t="s" s="4">
        <v>261</v>
      </c>
      <c r="B7" t="n" s="7">
        <v>400000</v>
      </c>
    </row>
    <row spans="1:5" r="8">
      <c r="A8" t="s" s="4">
        <v>262</v>
      </c>
      <c r="D8" t="n" s="7">
        <v>2136000</v>
      </c>
      <c r="E8" t="n" s="7">
        <v>2136000</v>
      </c>
    </row>
    <row spans="1:5" r="9">
      <c r="A9" t="s" s="4">
        <v>263</v>
      </c>
      <c r="D9" t="n" s="5">
        <v>-1236000</v>
      </c>
      <c r="E9" t="n" s="5">
        <v>-1137000</v>
      </c>
    </row>
    <row spans="1:5" r="10">
      <c r="A10" t="s" s="4">
        <v>264</v>
      </c>
      <c r="D10" t="n" s="5">
        <v>900000</v>
      </c>
      <c r="E10" t="n" s="5">
        <v>999000</v>
      </c>
    </row>
    <row spans="1:5" r="11">
      <c r="A11" t="s" s="4">
        <v>265</v>
      </c>
      <c r="B11" t="s" s="4">
        <v>266</v>
      </c>
    </row>
    <row spans="1:5" r="12">
      <c r="A12" t="s" s="4">
        <v>267</v>
      </c>
      <c r="C12" t="n" s="7">
        <v>100000</v>
      </c>
    </row>
    <row spans="1:5" r="13">
      <c r="A13" t="s" s="4">
        <v>268</v>
      </c>
    </row>
    <row spans="1:5" r="14">
      <c r="A14" t="s" s="3">
        <v>256</v>
      </c>
    </row>
    <row spans="1:5" r="15">
      <c r="A15" t="s" s="4">
        <v>262</v>
      </c>
      <c r="D15" t="n" s="5">
        <v>1049000</v>
      </c>
      <c r="E15" t="n" s="5">
        <v>1049000</v>
      </c>
    </row>
    <row spans="1:5" r="16">
      <c r="A16" t="s" s="4">
        <v>263</v>
      </c>
      <c r="D16" t="n" s="5">
        <v>-149000</v>
      </c>
      <c r="E16" t="n" s="5">
        <v>-50000</v>
      </c>
    </row>
    <row spans="1:5" r="17">
      <c r="A17" t="s" s="4">
        <v>264</v>
      </c>
      <c r="D17" t="n" s="5">
        <v>900000</v>
      </c>
      <c r="E17" t="n" s="5">
        <v>999000</v>
      </c>
    </row>
    <row spans="1:5" r="18">
      <c r="A18" t="s" s="4">
        <v>269</v>
      </c>
    </row>
    <row spans="1:5" r="19">
      <c r="A19" t="s" s="3">
        <v>256</v>
      </c>
    </row>
    <row spans="1:5" r="20">
      <c r="A20" t="s" s="4">
        <v>262</v>
      </c>
      <c r="D20" t="n" s="5">
        <v>1087000</v>
      </c>
      <c r="E20" t="n" s="5">
        <v>1087000</v>
      </c>
    </row>
    <row spans="1:5" r="21">
      <c r="A21" t="s" s="4">
        <v>263</v>
      </c>
      <c r="D21" t="n" s="5">
        <v>-1087000</v>
      </c>
      <c r="E21" t="n" s="5">
        <v>-1087000</v>
      </c>
    </row>
    <row spans="1:5" r="22">
      <c r="A22" t="s" s="4">
        <v>264</v>
      </c>
      <c r="D22" t="n" s="7">
        <v>0</v>
      </c>
      <c r="E22"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0</v>
      </c>
      <c r="B1" t="s" s="2">
        <v>2</v>
      </c>
      <c r="C1" t="s" s="2">
        <v>55</v>
      </c>
    </row>
    <row spans="1:3" r="2">
      <c r="A2" t="s" s="3">
        <v>271</v>
      </c>
    </row>
    <row spans="1:3" r="3">
      <c r="A3" t="s" s="4">
        <v>272</v>
      </c>
      <c r="B3" t="n" s="7">
        <v>50</v>
      </c>
    </row>
    <row spans="1:3" r="4">
      <c r="A4" t="n" s="5">
        <v>2016</v>
      </c>
      <c r="B4" t="n" s="5">
        <v>100</v>
      </c>
    </row>
    <row spans="1:3" r="5">
      <c r="A5" t="n" s="5">
        <v>2017</v>
      </c>
      <c r="B5" t="n" s="5">
        <v>100</v>
      </c>
    </row>
    <row spans="1:3" r="6">
      <c r="A6" t="n" s="5">
        <v>2018</v>
      </c>
      <c r="B6" t="n" s="5">
        <v>100</v>
      </c>
    </row>
    <row spans="1:3" r="7">
      <c r="A7" t="n" s="5">
        <v>2019</v>
      </c>
      <c r="B7" t="n" s="5">
        <v>100</v>
      </c>
    </row>
    <row spans="1:3" r="8">
      <c r="A8" t="s" s="4">
        <v>273</v>
      </c>
      <c r="B8" t="n" s="5">
        <v>450</v>
      </c>
    </row>
    <row spans="1:3" r="9">
      <c r="A9" t="s" s="4">
        <v>264</v>
      </c>
      <c r="B9" t="n" s="7">
        <v>900</v>
      </c>
      <c r="C9" t="n" s="7">
        <v>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4</v>
      </c>
      <c r="B1" t="s" s="2">
        <v>2</v>
      </c>
      <c r="C1" t="s" s="2">
        <v>55</v>
      </c>
    </row>
    <row spans="1:3" r="2">
      <c r="A2" t="s" s="3">
        <v>71</v>
      </c>
    </row>
    <row spans="1:3" r="3">
      <c r="A3" t="s" s="4">
        <v>275</v>
      </c>
      <c r="B3" t="n" s="7">
        <v>636</v>
      </c>
      <c r="C3" t="n" s="7">
        <v>2786</v>
      </c>
    </row>
    <row spans="1:3" r="4">
      <c r="A4" t="s" s="4">
        <v>276</v>
      </c>
      <c r="B4" t="n" s="5">
        <v>15451</v>
      </c>
      <c r="C4" t="n" s="5">
        <v>11170</v>
      </c>
    </row>
    <row spans="1:3" r="5">
      <c r="A5" t="s" s="4">
        <v>277</v>
      </c>
      <c r="B5" t="n" s="5">
        <v>3503</v>
      </c>
      <c r="C5" t="n" s="5">
        <v>2666</v>
      </c>
    </row>
    <row spans="1:3" r="6">
      <c r="A6" t="s" s="4">
        <v>278</v>
      </c>
      <c r="B6" t="n" s="5">
        <v>661</v>
      </c>
      <c r="C6" t="n" s="5">
        <v>337</v>
      </c>
    </row>
    <row spans="1:3" r="7">
      <c r="A7" t="s" s="4">
        <v>279</v>
      </c>
      <c r="B7" t="n" s="5">
        <v>19</v>
      </c>
      <c r="C7" t="n" s="5">
        <v>178</v>
      </c>
    </row>
    <row spans="1:3" r="8">
      <c r="A8" t="s" s="4">
        <v>280</v>
      </c>
      <c r="B8" t="n" s="5">
        <v>4634</v>
      </c>
      <c r="C8" t="n" s="5">
        <v>4560</v>
      </c>
    </row>
    <row spans="1:3" r="9">
      <c r="A9" t="s" s="4">
        <v>281</v>
      </c>
      <c r="B9" t="n" s="5">
        <v>0</v>
      </c>
      <c r="C9" t="n" s="5">
        <v>162</v>
      </c>
    </row>
    <row spans="1:3" r="10">
      <c r="A10" t="s" s="4">
        <v>269</v>
      </c>
      <c r="B10" t="n" s="5">
        <v>3490</v>
      </c>
      <c r="C10" t="n" s="5">
        <v>3662</v>
      </c>
    </row>
    <row spans="1:3" r="11">
      <c r="A11" t="s" s="4">
        <v>282</v>
      </c>
      <c r="B11" t="n" s="7">
        <v>28394</v>
      </c>
      <c r="C11" t="n" s="7">
        <v>255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283</v>
      </c>
      <c r="B1" t="s" s="2">
        <v>25</v>
      </c>
      <c r="D1" t="s" s="2">
        <v>1</v>
      </c>
    </row>
    <row spans="1:7" r="2">
      <c r="B2" t="s" s="2">
        <v>2</v>
      </c>
      <c r="C2" t="s" s="2">
        <v>26</v>
      </c>
      <c r="D2" t="s" s="2">
        <v>2</v>
      </c>
      <c r="E2" t="s" s="2">
        <v>26</v>
      </c>
      <c r="F2" t="s" s="2">
        <v>284</v>
      </c>
      <c r="G2" t="s" s="2">
        <v>285</v>
      </c>
    </row>
    <row spans="1:7" r="3">
      <c r="A3" t="s" s="3">
        <v>286</v>
      </c>
    </row>
    <row spans="1:7" r="4">
      <c r="A4" t="s" s="4">
        <v>287</v>
      </c>
      <c r="B4" t="n" s="5">
        <v>11382000</v>
      </c>
      <c r="C4" t="n" s="5">
        <v>11214000</v>
      </c>
      <c r="D4" t="n" s="5">
        <v>11343000</v>
      </c>
      <c r="E4" t="n" s="5">
        <v>11178000</v>
      </c>
    </row>
    <row spans="1:7" r="5">
      <c r="A5" t="s" s="3">
        <v>288</v>
      </c>
    </row>
    <row spans="1:7" r="6">
      <c r="A6" t="s" s="4">
        <v>289</v>
      </c>
      <c r="B6" t="n" s="5">
        <v>806000</v>
      </c>
      <c r="C6" t="n" s="5">
        <v>461000</v>
      </c>
      <c r="D6" t="n" s="5">
        <v>758000</v>
      </c>
      <c r="E6" t="n" s="5">
        <v>0</v>
      </c>
    </row>
    <row spans="1:7" r="7">
      <c r="A7" t="s" s="4">
        <v>290</v>
      </c>
      <c r="B7" t="n" s="5">
        <v>146000</v>
      </c>
      <c r="C7" t="n" s="5">
        <v>174000</v>
      </c>
      <c r="D7" t="n" s="5">
        <v>156000</v>
      </c>
      <c r="E7" t="n" s="5">
        <v>0</v>
      </c>
    </row>
    <row spans="1:7" r="8">
      <c r="A8" t="s" s="4">
        <v>291</v>
      </c>
      <c r="B8" t="n" s="5">
        <v>12334000</v>
      </c>
      <c r="C8" t="n" s="5">
        <v>11849000</v>
      </c>
      <c r="D8" t="n" s="5">
        <v>12257000</v>
      </c>
      <c r="E8" t="n" s="5">
        <v>11178000</v>
      </c>
    </row>
    <row spans="1:7" r="9">
      <c r="A9" t="s" s="4">
        <v>292</v>
      </c>
      <c r="C9" t="n" s="5">
        <v>100000</v>
      </c>
      <c r="D9" t="n" s="5">
        <v>0</v>
      </c>
      <c r="E9" t="n" s="5">
        <v>700000</v>
      </c>
    </row>
    <row spans="1:7" r="10">
      <c r="A10" t="s" s="3">
        <v>293</v>
      </c>
    </row>
    <row spans="1:7" r="11">
      <c r="A11" t="s" s="4">
        <v>294</v>
      </c>
      <c r="F11" t="n" s="7">
        <v>10000000</v>
      </c>
      <c r="G11" t="n" s="7">
        <v>10000000</v>
      </c>
    </row>
    <row spans="1:7" r="12">
      <c r="A12" t="s" s="4">
        <v>111</v>
      </c>
      <c r="B12" t="n" s="5">
        <v>0</v>
      </c>
      <c r="D12" t="n" s="5">
        <v>5250</v>
      </c>
    </row>
    <row spans="1:7" r="13">
      <c r="A13" t="s" s="4">
        <v>295</v>
      </c>
      <c r="B13" t="n" s="7">
        <v>7300000</v>
      </c>
      <c r="D13" t="n" s="7">
        <v>7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296</v>
      </c>
      <c r="B1" t="s" s="2">
        <v>25</v>
      </c>
      <c r="D1" t="s" s="2">
        <v>1</v>
      </c>
    </row>
    <row spans="1:5" r="2">
      <c r="B2" t="s" s="2">
        <v>2</v>
      </c>
      <c r="C2" t="s" s="2">
        <v>26</v>
      </c>
      <c r="D2" t="s" s="2">
        <v>2</v>
      </c>
      <c r="E2" t="s" s="2">
        <v>26</v>
      </c>
    </row>
    <row spans="1:5" r="3">
      <c r="A3" t="s" s="3">
        <v>297</v>
      </c>
    </row>
    <row spans="1:5" r="4">
      <c r="A4" t="s" s="4">
        <v>298</v>
      </c>
      <c r="B4" t="n" s="7">
        <v>2057</v>
      </c>
      <c r="C4" t="n" s="7">
        <v>1421</v>
      </c>
      <c r="D4" t="n" s="7">
        <v>4393</v>
      </c>
      <c r="E4" t="n" s="7">
        <v>3073</v>
      </c>
    </row>
    <row spans="1:5" r="5">
      <c r="A5" t="s" s="4">
        <v>299</v>
      </c>
    </row>
    <row spans="1:5" r="6">
      <c r="A6" t="s" s="3">
        <v>297</v>
      </c>
    </row>
    <row spans="1:5" r="7">
      <c r="A7" t="s" s="4">
        <v>298</v>
      </c>
      <c r="B7" t="n" s="5">
        <v>24</v>
      </c>
      <c r="C7" t="n" s="5">
        <v>7</v>
      </c>
      <c r="D7" t="n" s="5">
        <v>44</v>
      </c>
      <c r="E7" t="n" s="5">
        <v>13</v>
      </c>
    </row>
    <row spans="1:5" r="8">
      <c r="A8" t="s" s="4">
        <v>30</v>
      </c>
    </row>
    <row spans="1:5" r="9">
      <c r="A9" t="s" s="3">
        <v>297</v>
      </c>
    </row>
    <row spans="1:5" r="10">
      <c r="A10" t="s" s="4">
        <v>298</v>
      </c>
      <c r="B10" t="n" s="5">
        <v>385</v>
      </c>
      <c r="C10" t="n" s="5">
        <v>226</v>
      </c>
      <c r="D10" t="n" s="5">
        <v>655</v>
      </c>
      <c r="E10" t="n" s="5">
        <v>459</v>
      </c>
    </row>
    <row spans="1:5" r="11">
      <c r="A11" t="s" s="4">
        <v>31</v>
      </c>
    </row>
    <row spans="1:5" r="12">
      <c r="A12" t="s" s="3">
        <v>297</v>
      </c>
    </row>
    <row spans="1:5" r="13">
      <c r="A13" t="s" s="4">
        <v>298</v>
      </c>
      <c r="B13" t="n" s="5">
        <v>1125</v>
      </c>
      <c r="C13" t="n" s="5">
        <v>928</v>
      </c>
      <c r="D13" t="n" s="5">
        <v>2731</v>
      </c>
      <c r="E13" t="n" s="5">
        <v>1989</v>
      </c>
    </row>
    <row spans="1:5" r="14">
      <c r="A14" t="s" s="4">
        <v>32</v>
      </c>
    </row>
    <row spans="1:5" r="15">
      <c r="A15" t="s" s="3">
        <v>297</v>
      </c>
    </row>
    <row spans="1:5" r="16">
      <c r="A16" t="s" s="4">
        <v>298</v>
      </c>
      <c r="B16" t="n" s="5">
        <v>385</v>
      </c>
      <c r="C16" t="n" s="5">
        <v>260</v>
      </c>
      <c r="D16" t="n" s="5">
        <v>825</v>
      </c>
      <c r="E16" t="n" s="5">
        <v>576</v>
      </c>
    </row>
    <row spans="1:5" r="17">
      <c r="A17" t="s" s="4">
        <v>35</v>
      </c>
    </row>
    <row spans="1:5" r="18">
      <c r="A18" t="s" s="3">
        <v>297</v>
      </c>
    </row>
    <row spans="1:5" r="19">
      <c r="A19" t="s" s="4">
        <v>298</v>
      </c>
      <c r="B19" t="n" s="7">
        <v>138</v>
      </c>
      <c r="C19" t="n" s="7">
        <v>0</v>
      </c>
      <c r="D19" t="n" s="7">
        <v>138</v>
      </c>
      <c r="E19" t="n" s="7">
        <v>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6"/>
  </cols>
  <sheetData>
    <row spans="1:2" r="1">
      <c r="A1" t="s" s="1">
        <v>300</v>
      </c>
      <c r="B1" t="s" s="2">
        <v>101</v>
      </c>
    </row>
    <row spans="1:2" r="2">
      <c r="A2" t="s" s="3">
        <v>165</v>
      </c>
    </row>
    <row spans="1:2" r="3">
      <c r="A3" t="s" s="4">
        <v>301</v>
      </c>
      <c r="B3" t="n" s="8">
        <v>78.61</v>
      </c>
    </row>
    <row spans="1:2" r="4">
      <c r="A4" t="s" s="3">
        <v>302</v>
      </c>
    </row>
    <row spans="1:2" r="5">
      <c r="A5" t="s" s="4">
        <v>303</v>
      </c>
      <c r="B5" t="n" s="8">
        <v>22.98</v>
      </c>
    </row>
    <row spans="1:2" r="6">
      <c r="A6" t="s" s="4">
        <v>304</v>
      </c>
    </row>
    <row spans="1:2" r="7">
      <c r="A7" t="s" s="3">
        <v>305</v>
      </c>
    </row>
    <row spans="1:2" r="8">
      <c r="A8" t="s" s="4">
        <v>306</v>
      </c>
      <c r="B8" t="n" s="5">
        <v>2136679</v>
      </c>
    </row>
    <row spans="1:2" r="9">
      <c r="A9" t="s" s="4">
        <v>307</v>
      </c>
      <c r="B9" t="n" s="5">
        <v>38131</v>
      </c>
    </row>
    <row spans="1:2" r="10">
      <c r="A10" t="s" s="4">
        <v>308</v>
      </c>
      <c r="B10" t="n" s="5">
        <v>-128666</v>
      </c>
    </row>
    <row spans="1:2" r="11">
      <c r="A11" t="s" s="4">
        <v>309</v>
      </c>
      <c r="B11" t="n" s="5">
        <v>-775</v>
      </c>
    </row>
    <row spans="1:2" r="12">
      <c r="A12" t="s" s="4">
        <v>310</v>
      </c>
      <c r="B12" t="n" s="5">
        <v>-1339</v>
      </c>
    </row>
    <row spans="1:2" r="13">
      <c r="A13" t="s" s="4">
        <v>311</v>
      </c>
      <c r="B13" t="n" s="5">
        <v>2044030</v>
      </c>
    </row>
    <row spans="1:2" r="14">
      <c r="A14" t="s" s="4">
        <v>312</v>
      </c>
      <c r="B14" t="n" s="5">
        <v>937796</v>
      </c>
    </row>
    <row spans="1:2" r="15">
      <c r="A15" t="s" s="3">
        <v>313</v>
      </c>
    </row>
    <row spans="1:2" r="16">
      <c r="A16" t="s" s="4">
        <v>314</v>
      </c>
      <c r="B16" t="n" s="8">
        <v>18.16</v>
      </c>
    </row>
    <row spans="1:2" r="17">
      <c r="A17" t="s" s="4">
        <v>315</v>
      </c>
      <c r="B17" t="n" s="9">
        <v>58.49</v>
      </c>
    </row>
    <row spans="1:2" r="18">
      <c r="A18" t="s" s="4">
        <v>316</v>
      </c>
      <c r="B18" t="n" s="9">
        <v>16.79</v>
      </c>
    </row>
    <row spans="1:2" r="19">
      <c r="A19" t="s" s="4">
        <v>317</v>
      </c>
      <c r="B19" t="n" s="9">
        <v>53.04</v>
      </c>
    </row>
    <row spans="1:2" r="20">
      <c r="A20" t="s" s="4">
        <v>318</v>
      </c>
      <c r="B20" t="n" s="9">
        <v>7.88</v>
      </c>
    </row>
    <row spans="1:2" r="21">
      <c r="A21" t="s" s="4">
        <v>319</v>
      </c>
      <c r="B21" t="n" s="9">
        <v>18.99</v>
      </c>
    </row>
    <row spans="1:2" r="22">
      <c r="A22" t="s" s="4">
        <v>320</v>
      </c>
      <c r="B22" t="n" s="8">
        <v>8.630000000000001</v>
      </c>
    </row>
    <row spans="1:2" r="23">
      <c r="A23" t="s" s="3">
        <v>321</v>
      </c>
    </row>
    <row spans="1:2" r="24">
      <c r="A24" t="s" s="4">
        <v>322</v>
      </c>
      <c r="B24" t="s" s="4">
        <v>323</v>
      </c>
    </row>
    <row spans="1:2" r="25">
      <c r="A25" t="s" s="4">
        <v>324</v>
      </c>
      <c r="B25" t="s" s="4">
        <v>325</v>
      </c>
    </row>
    <row spans="1:2" r="26">
      <c r="A26" t="s" s="3">
        <v>326</v>
      </c>
    </row>
    <row spans="1:2" r="27">
      <c r="A27" t="s" s="4">
        <v>322</v>
      </c>
      <c r="B27" t="n" s="7">
        <v>121867000</v>
      </c>
    </row>
    <row spans="1:2" r="28">
      <c r="A28" t="s" s="4">
        <v>324</v>
      </c>
      <c r="B28" t="n" s="5">
        <v>65628000</v>
      </c>
    </row>
    <row spans="1:2" r="29">
      <c r="A29" t="s" s="3">
        <v>302</v>
      </c>
    </row>
    <row spans="1:2" r="30">
      <c r="A30" t="s" s="4">
        <v>327</v>
      </c>
      <c r="B30" t="n" s="7">
        <v>0</v>
      </c>
    </row>
    <row spans="1:2" r="31">
      <c r="A31" t="s" s="4">
        <v>328</v>
      </c>
      <c r="B31" t="s" s="4">
        <v>329</v>
      </c>
    </row>
    <row spans="1:2" r="32">
      <c r="A32" t="s" s="4">
        <v>330</v>
      </c>
      <c r="B32" t="s" s="4">
        <v>331</v>
      </c>
    </row>
    <row spans="1:2" r="33">
      <c r="A33" t="s" s="4">
        <v>332</v>
      </c>
      <c r="B33" t="s" s="4">
        <v>331</v>
      </c>
    </row>
    <row spans="1:2" r="34">
      <c r="A34" t="s" s="4">
        <v>333</v>
      </c>
      <c r="B34" t="s" s="4">
        <v>334</v>
      </c>
    </row>
    <row spans="1:2" r="35">
      <c r="A35" t="s" s="4">
        <v>335</v>
      </c>
      <c r="B35" t="s" s="4">
        <v>336</v>
      </c>
    </row>
    <row spans="1:2" r="36">
      <c r="A36" t="s" s="4">
        <v>337</v>
      </c>
    </row>
    <row spans="1:2" r="37">
      <c r="A37" t="s" s="3">
        <v>302</v>
      </c>
    </row>
    <row spans="1:2" r="38">
      <c r="A38" t="s" s="4">
        <v>338</v>
      </c>
      <c r="B38" t="s" s="4">
        <v>339</v>
      </c>
    </row>
    <row spans="1:2" r="39">
      <c r="A39" t="s" s="4">
        <v>340</v>
      </c>
    </row>
    <row spans="1:2" r="40">
      <c r="A40" t="s" s="3">
        <v>302</v>
      </c>
    </row>
    <row spans="1:2" r="41">
      <c r="A41" t="s" s="4">
        <v>338</v>
      </c>
      <c r="B41" t="s" s="4">
        <v>341</v>
      </c>
    </row>
    <row spans="1:2" r="42">
      <c r="A42" t="s" s="4">
        <v>342</v>
      </c>
    </row>
    <row spans="1:2" r="43">
      <c r="A43" t="s" s="3">
        <v>302</v>
      </c>
    </row>
    <row spans="1:2" r="44">
      <c r="A44" t="s" s="4">
        <v>343</v>
      </c>
      <c r="B44" t="s" s="4">
        <v>344</v>
      </c>
    </row>
    <row spans="1:2" r="45">
      <c r="A45" t="s" s="4">
        <v>345</v>
      </c>
    </row>
    <row spans="1:2" r="46">
      <c r="A46" t="s" s="3">
        <v>302</v>
      </c>
    </row>
    <row spans="1:2" r="47">
      <c r="A47" t="s" s="4">
        <v>303</v>
      </c>
    </row>
    <row spans="1:2" r="48">
      <c r="A48" t="s" s="4">
        <v>346</v>
      </c>
    </row>
    <row spans="1:2" r="49">
      <c r="A49" t="s" s="3">
        <v>302</v>
      </c>
    </row>
    <row spans="1:2" r="50">
      <c r="A50" t="s" s="4">
        <v>343</v>
      </c>
      <c r="B50" t="s" s="4">
        <v>347</v>
      </c>
    </row>
    <row spans="1:2" r="51">
      <c r="A51" t="s" s="4">
        <v>348</v>
      </c>
    </row>
    <row spans="1:2" r="52">
      <c r="A52" t="s" s="3">
        <v>302</v>
      </c>
    </row>
    <row spans="1:2" r="53">
      <c r="A53" t="s" s="4">
        <v>303</v>
      </c>
    </row>
    <row spans="1:2" r="54">
      <c r="A54" t="s" s="4">
        <v>349</v>
      </c>
    </row>
    <row spans="1:2" r="55">
      <c r="A55" t="s" s="3">
        <v>302</v>
      </c>
    </row>
    <row spans="1:2" r="56">
      <c r="A56" t="s" s="4">
        <v>338</v>
      </c>
      <c r="B56" t="s" s="4">
        <v>350</v>
      </c>
    </row>
    <row spans="1:2" r="57">
      <c r="A57" t="s" s="4">
        <v>351</v>
      </c>
      <c r="B57" t="s" s="4">
        <v>352</v>
      </c>
    </row>
    <row spans="1:2" r="58">
      <c r="A58" t="s" s="4">
        <v>353</v>
      </c>
    </row>
    <row spans="1:2" r="59">
      <c r="A59" t="s" s="3">
        <v>302</v>
      </c>
    </row>
    <row spans="1:2" r="60">
      <c r="A60" t="s" s="4">
        <v>338</v>
      </c>
      <c r="B60" t="s" s="4">
        <v>354</v>
      </c>
    </row>
    <row spans="1:2" r="61">
      <c r="A61" t="s" s="4">
        <v>351</v>
      </c>
      <c r="B61" t="s" s="4">
        <v>3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0"/>
  </cols>
  <sheetData>
    <row spans="1:2" r="1">
      <c r="A1" t="s" s="1">
        <v>356</v>
      </c>
      <c r="B1" t="s" s="2">
        <v>101</v>
      </c>
    </row>
    <row spans="1:2" r="2">
      <c r="A2" t="s" s="4">
        <v>357</v>
      </c>
    </row>
    <row spans="1:2" r="3">
      <c r="A3" t="s" s="3">
        <v>358</v>
      </c>
    </row>
    <row spans="1:2" r="4">
      <c r="A4" t="s" s="4">
        <v>359</v>
      </c>
      <c r="B4" t="n" s="5">
        <v>351801</v>
      </c>
    </row>
    <row spans="1:2" r="5">
      <c r="A5" t="s" s="4">
        <v>307</v>
      </c>
      <c r="B5" t="n" s="5">
        <v>78362</v>
      </c>
    </row>
    <row spans="1:2" r="6">
      <c r="A6" t="s" s="4">
        <v>360</v>
      </c>
      <c r="B6" t="n" s="5">
        <v>-147880</v>
      </c>
    </row>
    <row spans="1:2" r="7">
      <c r="A7" t="s" s="4">
        <v>309</v>
      </c>
      <c r="B7" t="n" s="5">
        <v>-20458</v>
      </c>
    </row>
    <row spans="1:2" r="8">
      <c r="A8" t="s" s="4">
        <v>361</v>
      </c>
      <c r="B8" t="n" s="5">
        <v>261825</v>
      </c>
    </row>
    <row spans="1:2" r="9">
      <c r="A9" t="s" s="3">
        <v>362</v>
      </c>
    </row>
    <row spans="1:2" r="10">
      <c r="A10" t="s" s="4">
        <v>363</v>
      </c>
      <c r="B10" t="n" s="8">
        <v>22.83</v>
      </c>
    </row>
    <row spans="1:2" r="11">
      <c r="A11" t="s" s="4">
        <v>315</v>
      </c>
      <c r="B11" t="n" s="9">
        <v>54.93</v>
      </c>
    </row>
    <row spans="1:2" r="12">
      <c r="A12" t="s" s="4">
        <v>364</v>
      </c>
      <c r="B12" t="n" s="9">
        <v>21.02</v>
      </c>
    </row>
    <row spans="1:2" r="13">
      <c r="A13" t="s" s="4">
        <v>317</v>
      </c>
      <c r="B13" t="n" s="9">
        <v>31.67</v>
      </c>
    </row>
    <row spans="1:2" r="14">
      <c r="A14" t="s" s="4">
        <v>365</v>
      </c>
      <c r="B14" t="n" s="8">
        <v>32.77</v>
      </c>
    </row>
    <row spans="1:2" r="15">
      <c r="A15" t="s" s="4">
        <v>366</v>
      </c>
    </row>
    <row spans="1:2" r="16">
      <c r="A16" t="s" s="3">
        <v>358</v>
      </c>
    </row>
    <row spans="1:2" r="17">
      <c r="A17" t="s" s="4">
        <v>359</v>
      </c>
      <c r="B17" t="n" s="5">
        <v>123057</v>
      </c>
    </row>
    <row spans="1:2" r="18">
      <c r="A18" t="s" s="4">
        <v>307</v>
      </c>
      <c r="B18" t="n" s="5">
        <v>0</v>
      </c>
    </row>
    <row spans="1:2" r="19">
      <c r="A19" t="s" s="4">
        <v>360</v>
      </c>
      <c r="B19" t="n" s="5">
        <v>-35295</v>
      </c>
    </row>
    <row spans="1:2" r="20">
      <c r="A20" t="s" s="4">
        <v>361</v>
      </c>
      <c r="B20" t="n" s="5">
        <v>87762</v>
      </c>
    </row>
    <row spans="1:2" r="21">
      <c r="A21" t="s" s="3">
        <v>362</v>
      </c>
    </row>
    <row spans="1:2" r="22">
      <c r="A22" t="s" s="4">
        <v>363</v>
      </c>
      <c r="B22" t="n" s="8">
        <v>23.41</v>
      </c>
    </row>
    <row spans="1:2" r="23">
      <c r="A23" t="s" s="4">
        <v>315</v>
      </c>
      <c r="B23" t="n" s="5">
        <v>0</v>
      </c>
    </row>
    <row spans="1:2" r="24">
      <c r="A24" t="s" s="4">
        <v>364</v>
      </c>
      <c r="B24" t="n" s="9">
        <v>20.62</v>
      </c>
    </row>
    <row spans="1:2" r="25">
      <c r="A25" t="s" s="4">
        <v>365</v>
      </c>
      <c r="B25" t="n" s="8">
        <v>24.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87</v>
      </c>
      <c r="B1" t="s" s="2">
        <v>2</v>
      </c>
      <c r="C1" t="s" s="2">
        <v>55</v>
      </c>
    </row>
    <row spans="1:3" r="2">
      <c r="A2" t="s" s="3">
        <v>88</v>
      </c>
    </row>
    <row spans="1:3" r="3">
      <c r="A3" t="s" s="4">
        <v>89</v>
      </c>
      <c r="B3" t="n" s="7">
        <v>504</v>
      </c>
      <c r="C3" t="n" s="7">
        <v>349</v>
      </c>
    </row>
    <row spans="1:3" r="4">
      <c r="A4" t="s" s="4">
        <v>90</v>
      </c>
      <c r="B4" t="n" s="7">
        <v>14408</v>
      </c>
      <c r="C4" t="n" s="7">
        <v>14810</v>
      </c>
    </row>
    <row spans="1:3" r="5">
      <c r="A5" t="s" s="4">
        <v>91</v>
      </c>
      <c r="B5" t="n" s="8">
        <v>0.01</v>
      </c>
      <c r="C5" t="n" s="8">
        <v>0.01</v>
      </c>
    </row>
    <row spans="1:3" r="6">
      <c r="A6" t="s" s="4">
        <v>92</v>
      </c>
      <c r="B6" t="n" s="5">
        <v>5000000</v>
      </c>
      <c r="C6" t="n" s="5">
        <v>5000000</v>
      </c>
    </row>
    <row spans="1:3" r="7">
      <c r="A7" t="s" s="4">
        <v>93</v>
      </c>
      <c r="B7" t="n" s="5">
        <v>0</v>
      </c>
      <c r="C7" t="n" s="5">
        <v>0</v>
      </c>
    </row>
    <row spans="1:3" r="8">
      <c r="A8" t="s" s="4">
        <v>94</v>
      </c>
      <c r="B8" t="n" s="5">
        <v>0</v>
      </c>
      <c r="C8" t="n" s="5">
        <v>0</v>
      </c>
    </row>
    <row spans="1:3" r="9">
      <c r="A9" t="s" s="4">
        <v>95</v>
      </c>
      <c r="B9" t="n" s="8">
        <v>0.01</v>
      </c>
      <c r="C9" t="n" s="8">
        <v>0.01</v>
      </c>
    </row>
    <row spans="1:3" r="10">
      <c r="A10" t="s" s="4">
        <v>96</v>
      </c>
      <c r="B10" t="n" s="5">
        <v>50000000</v>
      </c>
      <c r="C10" t="n" s="5">
        <v>50000000</v>
      </c>
    </row>
    <row spans="1:3" r="11">
      <c r="A11" t="s" s="4">
        <v>97</v>
      </c>
      <c r="B11" t="n" s="5">
        <v>12990402</v>
      </c>
      <c r="C11" t="n" s="5">
        <v>12854517</v>
      </c>
    </row>
    <row spans="1:3" r="12">
      <c r="A12" t="s" s="4">
        <v>98</v>
      </c>
      <c r="B12" t="n" s="5">
        <v>11516875</v>
      </c>
      <c r="C12" t="n" s="5">
        <v>11386240</v>
      </c>
    </row>
    <row spans="1:3" r="13">
      <c r="A13" t="s" s="4">
        <v>99</v>
      </c>
      <c r="B13" t="n" s="5">
        <v>1473527</v>
      </c>
      <c r="C13" t="n" s="5">
        <v>14682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t="s" s="1">
        <v>367</v>
      </c>
      <c r="B1" t="s" s="2">
        <v>25</v>
      </c>
      <c r="D1" t="s" s="2">
        <v>1</v>
      </c>
    </row>
    <row spans="1:5" r="2">
      <c r="B2" t="s" s="2">
        <v>2</v>
      </c>
      <c r="C2" t="s" s="2">
        <v>26</v>
      </c>
      <c r="D2" t="s" s="2">
        <v>2</v>
      </c>
      <c r="E2" t="s" s="2">
        <v>26</v>
      </c>
    </row>
    <row spans="1:5" r="3">
      <c r="A3" t="s" s="3">
        <v>169</v>
      </c>
    </row>
    <row spans="1:5" r="4">
      <c r="A4" t="s" s="4">
        <v>42</v>
      </c>
      <c r="B4" t="n" s="7">
        <v>-272</v>
      </c>
      <c r="C4" t="n" s="7">
        <v>83</v>
      </c>
      <c r="D4" t="n" s="7">
        <v>-579</v>
      </c>
      <c r="E4" t="n" s="7">
        <v>84</v>
      </c>
    </row>
    <row spans="1:5" r="5">
      <c r="A5" t="s" s="4">
        <v>368</v>
      </c>
      <c r="B5" t="s" s="4">
        <v>369</v>
      </c>
      <c r="C5" t="s" s="4">
        <v>370</v>
      </c>
      <c r="D5" t="s" s="4">
        <v>371</v>
      </c>
      <c r="E5" t="s" s="4">
        <v>3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r="A1" t="s" s="1">
        <v>373</v>
      </c>
      <c r="B1" t="s" s="2">
        <v>374</v>
      </c>
    </row>
    <row spans="1:2" r="2">
      <c r="A2" t="s" s="3">
        <v>172</v>
      </c>
    </row>
    <row spans="1:2" r="3">
      <c r="A3" t="s" s="4">
        <v>272</v>
      </c>
      <c r="B3" t="n" s="7">
        <v>290</v>
      </c>
    </row>
    <row spans="1:2" r="4">
      <c r="A4" t="s" s="4">
        <v>375</v>
      </c>
      <c r="B4" t="n" s="5">
        <v>1217</v>
      </c>
    </row>
    <row spans="1:2" r="5">
      <c r="A5" t="s" s="4">
        <v>376</v>
      </c>
      <c r="B5" t="n" s="5">
        <v>1036</v>
      </c>
    </row>
    <row spans="1:2" r="6">
      <c r="A6" t="s" s="4">
        <v>377</v>
      </c>
      <c r="B6" t="n" s="5">
        <v>995</v>
      </c>
    </row>
    <row spans="1:2" r="7">
      <c r="A7" t="s" s="4">
        <v>378</v>
      </c>
      <c r="B7" t="n" s="5">
        <v>1025</v>
      </c>
    </row>
    <row spans="1:2" r="8">
      <c r="A8" t="s" s="4">
        <v>273</v>
      </c>
      <c r="B8" t="n" s="5">
        <v>1055</v>
      </c>
    </row>
    <row spans="1:2" r="9">
      <c r="A9" t="s" s="4">
        <v>379</v>
      </c>
      <c r="B9" t="n" s="7">
        <v>56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0"/>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20"/>
    <col customWidth="1" max="13" min="13" width="20"/>
  </cols>
  <sheetData>
    <row spans="1:13" r="1">
      <c r="A1" t="s" s="1">
        <v>380</v>
      </c>
      <c r="B1" t="s" s="2">
        <v>381</v>
      </c>
      <c r="C1" t="s" s="2">
        <v>382</v>
      </c>
      <c r="D1" t="s" s="2">
        <v>383</v>
      </c>
      <c r="E1" t="s" s="2">
        <v>384</v>
      </c>
      <c r="F1" t="s" s="2">
        <v>385</v>
      </c>
      <c r="G1" t="s" s="2">
        <v>386</v>
      </c>
      <c r="H1" t="s" s="2">
        <v>387</v>
      </c>
      <c r="I1" t="s" s="2">
        <v>374</v>
      </c>
      <c r="J1" t="s" s="2">
        <v>388</v>
      </c>
      <c r="K1" t="s" s="2">
        <v>389</v>
      </c>
      <c r="L1" t="s" s="2">
        <v>390</v>
      </c>
      <c r="M1" t="s" s="2">
        <v>391</v>
      </c>
    </row>
    <row spans="1:13" r="2">
      <c r="A2" t="s" s="3">
        <v>392</v>
      </c>
    </row>
    <row spans="1:13" r="3">
      <c r="A3" t="s" s="4">
        <v>275</v>
      </c>
      <c r="I3" t="n" s="7">
        <v>636000</v>
      </c>
      <c r="J3" t="n" s="7">
        <v>2786000</v>
      </c>
    </row>
    <row spans="1:13" r="4">
      <c r="A4" t="s" s="4">
        <v>393</v>
      </c>
    </row>
    <row spans="1:13" r="5">
      <c r="A5" t="s" s="3">
        <v>392</v>
      </c>
    </row>
    <row spans="1:13" r="6">
      <c r="A6" t="s" s="4">
        <v>275</v>
      </c>
      <c r="I6" t="n" s="5">
        <v>500000</v>
      </c>
    </row>
    <row spans="1:13" r="7">
      <c r="A7" t="s" s="4">
        <v>394</v>
      </c>
      <c r="I7" t="n" s="5">
        <v>500000</v>
      </c>
    </row>
    <row spans="1:13" r="8">
      <c r="A8" t="s" s="4">
        <v>395</v>
      </c>
      <c r="I8" t="n" s="5">
        <v>6500000</v>
      </c>
    </row>
    <row spans="1:13" r="9">
      <c r="A9" t="s" s="4">
        <v>396</v>
      </c>
      <c r="C9" t="n" s="5">
        <v>34</v>
      </c>
    </row>
    <row spans="1:13" r="10">
      <c r="A10" t="s" s="4">
        <v>397</v>
      </c>
    </row>
    <row spans="1:13" r="11">
      <c r="A11" t="s" s="3">
        <v>392</v>
      </c>
    </row>
    <row spans="1:13" r="12">
      <c r="A12" t="s" s="4">
        <v>396</v>
      </c>
      <c r="B12" t="n" s="5">
        <v>0</v>
      </c>
    </row>
    <row spans="1:13" r="13">
      <c r="A13" t="s" s="4">
        <v>398</v>
      </c>
    </row>
    <row spans="1:13" r="14">
      <c r="A14" t="s" s="3">
        <v>392</v>
      </c>
    </row>
    <row spans="1:13" r="15">
      <c r="A15" t="s" s="4">
        <v>399</v>
      </c>
      <c r="M15" t="n" s="5">
        <v>1</v>
      </c>
    </row>
    <row spans="1:13" r="16">
      <c r="A16" t="s" s="4">
        <v>400</v>
      </c>
      <c r="H16" t="n" s="5">
        <v>1</v>
      </c>
    </row>
    <row spans="1:13" r="17">
      <c r="A17" t="s" s="4">
        <v>401</v>
      </c>
    </row>
    <row spans="1:13" r="18">
      <c r="A18" t="s" s="3">
        <v>392</v>
      </c>
    </row>
    <row spans="1:13" r="19">
      <c r="A19" t="s" s="4">
        <v>400</v>
      </c>
      <c r="G19" t="n" s="5">
        <v>1</v>
      </c>
    </row>
    <row spans="1:13" r="20">
      <c r="A20" t="s" s="4">
        <v>402</v>
      </c>
    </row>
    <row spans="1:13" r="21">
      <c r="A21" t="s" s="3">
        <v>392</v>
      </c>
    </row>
    <row spans="1:13" r="22">
      <c r="A22" t="s" s="4">
        <v>275</v>
      </c>
      <c r="I22" t="n" s="5">
        <v>3200000</v>
      </c>
    </row>
    <row spans="1:13" r="23">
      <c r="A23" t="s" s="4">
        <v>403</v>
      </c>
      <c r="F23" t="n" s="7">
        <v>2800000</v>
      </c>
    </row>
    <row spans="1:13" r="24">
      <c r="A24" t="s" s="4">
        <v>404</v>
      </c>
    </row>
    <row spans="1:13" r="25">
      <c r="A25" t="s" s="3">
        <v>392</v>
      </c>
    </row>
    <row spans="1:13" r="26">
      <c r="A26" t="s" s="4">
        <v>403</v>
      </c>
      <c r="E26" t="n" s="7">
        <v>389500</v>
      </c>
    </row>
    <row spans="1:13" r="27">
      <c r="A27" t="s" s="4">
        <v>405</v>
      </c>
    </row>
    <row spans="1:13" r="28">
      <c r="A28" t="s" s="3">
        <v>392</v>
      </c>
    </row>
    <row spans="1:13" r="29">
      <c r="A29" t="s" s="4">
        <v>275</v>
      </c>
      <c r="I29" t="n" s="5">
        <v>2400000</v>
      </c>
    </row>
    <row spans="1:13" r="30">
      <c r="A30" t="s" s="4">
        <v>399</v>
      </c>
      <c r="L30" t="n" s="5">
        <v>2</v>
      </c>
    </row>
    <row spans="1:13" r="31">
      <c r="A31" t="s" s="4">
        <v>403</v>
      </c>
      <c r="I31" t="n" s="5">
        <v>1100000</v>
      </c>
      <c r="J31" t="n" s="7">
        <v>2300000</v>
      </c>
    </row>
    <row spans="1:13" r="32">
      <c r="A32" t="s" s="4">
        <v>395</v>
      </c>
      <c r="K32" t="n" s="7">
        <v>9700000</v>
      </c>
    </row>
    <row spans="1:13" r="33">
      <c r="A33" t="s" s="4">
        <v>400</v>
      </c>
      <c r="D33" t="n" s="5">
        <v>2</v>
      </c>
    </row>
    <row spans="1:13" r="34">
      <c r="A34" t="s" s="4">
        <v>406</v>
      </c>
    </row>
    <row spans="1:13" r="35">
      <c r="A35" t="s" s="3">
        <v>392</v>
      </c>
    </row>
    <row spans="1:13" r="36">
      <c r="A36" t="s" s="4">
        <v>275</v>
      </c>
      <c r="I36" t="n" s="7">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407</v>
      </c>
      <c r="B1" t="s" s="2">
        <v>25</v>
      </c>
      <c r="D1" t="s" s="2">
        <v>1</v>
      </c>
    </row>
    <row spans="1:5" r="2">
      <c r="B2" t="s" s="2">
        <v>2</v>
      </c>
      <c r="C2" t="s" s="2">
        <v>26</v>
      </c>
      <c r="D2" t="s" s="2">
        <v>2</v>
      </c>
      <c r="E2" t="s" s="2">
        <v>26</v>
      </c>
    </row>
    <row spans="1:5" r="3">
      <c r="A3" t="s" s="3">
        <v>179</v>
      </c>
    </row>
    <row spans="1:5" r="4">
      <c r="A4" t="s" s="4">
        <v>27</v>
      </c>
      <c r="B4" t="n" s="7">
        <v>55136</v>
      </c>
      <c r="C4" t="n" s="7">
        <v>42144</v>
      </c>
      <c r="D4" t="n" s="7">
        <v>106071</v>
      </c>
      <c r="E4" t="n" s="7">
        <v>82180</v>
      </c>
    </row>
    <row spans="1:5" r="5">
      <c r="A5" t="s" s="4">
        <v>408</v>
      </c>
    </row>
    <row spans="1:5" r="6">
      <c r="A6" t="s" s="3">
        <v>179</v>
      </c>
    </row>
    <row spans="1:5" r="7">
      <c r="A7" t="s" s="4">
        <v>27</v>
      </c>
      <c r="B7" t="n" s="5">
        <v>37198</v>
      </c>
      <c r="C7" t="n" s="5">
        <v>34667</v>
      </c>
      <c r="D7" t="n" s="5">
        <v>74196</v>
      </c>
      <c r="E7" t="n" s="5">
        <v>68910</v>
      </c>
    </row>
    <row spans="1:5" r="8">
      <c r="A8" t="s" s="4">
        <v>409</v>
      </c>
    </row>
    <row spans="1:5" r="9">
      <c r="A9" t="s" s="3">
        <v>179</v>
      </c>
    </row>
    <row spans="1:5" r="10">
      <c r="A10" t="s" s="4">
        <v>27</v>
      </c>
      <c r="B10" t="n" s="7">
        <v>17938</v>
      </c>
      <c r="C10" t="n" s="7">
        <v>7477</v>
      </c>
      <c r="D10" t="n" s="7">
        <v>31875</v>
      </c>
      <c r="E10" t="n" s="7">
        <v>132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r="A1" t="s" s="1">
        <v>410</v>
      </c>
      <c r="B1" t="s" s="2">
        <v>1</v>
      </c>
    </row>
    <row spans="1:2" r="2">
      <c r="B2" t="s" s="2">
        <v>374</v>
      </c>
    </row>
    <row spans="1:2" r="3">
      <c r="A3" t="s" s="3">
        <v>411</v>
      </c>
    </row>
    <row spans="1:2" r="4">
      <c r="A4" t="s" s="4">
        <v>412</v>
      </c>
      <c r="B4" t="n" s="7">
        <v>178</v>
      </c>
    </row>
    <row spans="1:2" r="5">
      <c r="A5" t="s" s="4">
        <v>413</v>
      </c>
      <c r="B5" t="n" s="5">
        <v>-38</v>
      </c>
    </row>
    <row spans="1:2" r="6">
      <c r="A6" t="s" s="4">
        <v>414</v>
      </c>
      <c r="B6" t="n" s="5">
        <v>-121</v>
      </c>
    </row>
    <row spans="1:2" r="7">
      <c r="A7" t="s" s="4">
        <v>415</v>
      </c>
      <c r="B7" t="n" s="7">
        <v>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t="s" s="1">
        <v>416</v>
      </c>
      <c r="B1" t="s" s="2">
        <v>25</v>
      </c>
      <c r="D1" t="s" s="2">
        <v>1</v>
      </c>
    </row>
    <row spans="1:9" r="2">
      <c r="B2" t="s" s="2">
        <v>2</v>
      </c>
      <c r="C2" t="s" s="2">
        <v>26</v>
      </c>
      <c r="D2" t="s" s="2">
        <v>2</v>
      </c>
      <c r="E2" t="s" s="2">
        <v>26</v>
      </c>
      <c r="F2" t="s" s="2">
        <v>417</v>
      </c>
      <c r="G2" t="s" s="2">
        <v>55</v>
      </c>
      <c r="H2" t="s" s="2">
        <v>418</v>
      </c>
      <c r="I2" t="s" s="2">
        <v>419</v>
      </c>
    </row>
    <row spans="1:9" r="3">
      <c r="A3" t="s" s="3">
        <v>185</v>
      </c>
    </row>
    <row spans="1:9" r="4">
      <c r="A4" t="s" s="4">
        <v>57</v>
      </c>
      <c r="B4" t="n" s="7">
        <v>92967</v>
      </c>
      <c r="C4" t="n" s="7">
        <v>87618</v>
      </c>
      <c r="D4" t="n" s="7">
        <v>92967</v>
      </c>
      <c r="E4" t="n" s="7">
        <v>87618</v>
      </c>
      <c r="G4" t="n" s="7">
        <v>86212</v>
      </c>
      <c r="H4" t="n" s="7">
        <v>91667</v>
      </c>
    </row>
    <row spans="1:9" r="5">
      <c r="A5" t="s" s="3">
        <v>420</v>
      </c>
    </row>
    <row spans="1:9" r="6">
      <c r="A6" t="s" s="4">
        <v>27</v>
      </c>
      <c r="B6" t="n" s="5">
        <v>2</v>
      </c>
      <c r="C6" t="n" s="5">
        <v>2</v>
      </c>
      <c r="D6" t="n" s="5">
        <v>3</v>
      </c>
      <c r="E6" t="n" s="5">
        <v>4</v>
      </c>
    </row>
    <row spans="1:9" r="7">
      <c r="A7" t="s" s="4">
        <v>421</v>
      </c>
      <c r="B7" t="n" s="5">
        <v>-1788</v>
      </c>
      <c r="C7" t="n" s="5">
        <v>-2930</v>
      </c>
      <c r="D7" t="n" s="5">
        <v>-2026</v>
      </c>
      <c r="E7" t="n" s="5">
        <v>-3501</v>
      </c>
    </row>
    <row spans="1:9" r="8">
      <c r="A8" t="s" s="4">
        <v>422</v>
      </c>
      <c r="B8" t="n" s="5">
        <v>71</v>
      </c>
      <c r="C8" t="n" s="5">
        <v>-1</v>
      </c>
      <c r="D8" t="n" s="5">
        <v>83</v>
      </c>
      <c r="E8" t="n" s="5">
        <v>-4</v>
      </c>
    </row>
    <row spans="1:9" r="9">
      <c r="A9" t="s" s="4">
        <v>423</v>
      </c>
      <c r="B9" t="n" s="5">
        <v>-1717</v>
      </c>
      <c r="C9" t="n" s="7">
        <v>-2931</v>
      </c>
      <c r="D9" t="n" s="5">
        <v>-1943</v>
      </c>
      <c r="E9" t="n" s="7">
        <v>-3505</v>
      </c>
    </row>
    <row spans="1:9" r="10">
      <c r="A10" t="s" s="3">
        <v>424</v>
      </c>
    </row>
    <row spans="1:9" r="11">
      <c r="A11" t="s" s="4">
        <v>425</v>
      </c>
      <c r="B11" t="n" s="5">
        <v>259</v>
      </c>
      <c r="D11" t="n" s="5">
        <v>259</v>
      </c>
      <c r="G11" t="n" s="5">
        <v>189</v>
      </c>
    </row>
    <row spans="1:9" r="12">
      <c r="A12" t="s" s="4">
        <v>67</v>
      </c>
      <c r="B12" t="n" s="5">
        <v>0</v>
      </c>
      <c r="D12" t="n" s="5">
        <v>0</v>
      </c>
      <c r="G12" t="n" s="5">
        <v>100</v>
      </c>
    </row>
    <row spans="1:9" r="13">
      <c r="A13" t="s" s="4">
        <v>426</v>
      </c>
      <c r="B13" t="n" s="5">
        <v>-13670</v>
      </c>
      <c r="D13" t="n" s="5">
        <v>-13670</v>
      </c>
      <c r="G13" t="n" s="5">
        <v>-12055</v>
      </c>
    </row>
    <row spans="1:9" r="14">
      <c r="A14" t="s" s="4">
        <v>427</v>
      </c>
      <c r="B14" t="n" s="7">
        <v>-31</v>
      </c>
      <c r="D14" t="n" s="7">
        <v>-31</v>
      </c>
      <c r="G14" t="n" s="7">
        <v>-151</v>
      </c>
    </row>
    <row spans="1:9" r="15">
      <c r="A15" t="s" s="4">
        <v>428</v>
      </c>
    </row>
    <row spans="1:9" r="16">
      <c r="A16" t="s" s="3">
        <v>185</v>
      </c>
    </row>
    <row spans="1:9" r="17">
      <c r="A17" t="s" s="4">
        <v>429</v>
      </c>
      <c r="I17" t="n" s="7">
        <v>55900</v>
      </c>
    </row>
    <row spans="1:9" r="18">
      <c r="A18" t="s" s="4">
        <v>430</v>
      </c>
    </row>
    <row spans="1:9" r="19">
      <c r="A19" t="s" s="3">
        <v>185</v>
      </c>
    </row>
    <row spans="1:9" r="20">
      <c r="A20" t="s" s="4">
        <v>57</v>
      </c>
      <c r="F20" t="n" s="7">
        <v>12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5"/>
  </cols>
  <sheetData>
    <row spans="1:13" r="1">
      <c r="A1" t="s" s="1">
        <v>431</v>
      </c>
      <c r="B1" t="s" s="2">
        <v>432</v>
      </c>
      <c r="C1" t="s" s="2">
        <v>374</v>
      </c>
      <c r="D1" t="s" s="2">
        <v>388</v>
      </c>
      <c r="E1" t="s" s="2">
        <v>433</v>
      </c>
      <c r="F1" t="s" s="2">
        <v>434</v>
      </c>
      <c r="G1" t="s" s="2">
        <v>374</v>
      </c>
      <c r="H1" t="s" s="2">
        <v>433</v>
      </c>
      <c r="I1" t="s" s="2">
        <v>435</v>
      </c>
      <c r="J1" t="s" s="2">
        <v>388</v>
      </c>
      <c r="K1" t="s" s="2">
        <v>436</v>
      </c>
      <c r="L1" t="s" s="2">
        <v>437</v>
      </c>
      <c r="M1" t="s" s="2">
        <v>438</v>
      </c>
    </row>
    <row spans="1:13" r="2">
      <c r="A2" t="s" s="3">
        <v>439</v>
      </c>
    </row>
    <row spans="1:13" r="3">
      <c r="A3" t="s" s="4">
        <v>58</v>
      </c>
      <c r="C3" t="n" s="7">
        <v>18622000</v>
      </c>
      <c r="D3" t="n" s="7">
        <v>18716000</v>
      </c>
    </row>
    <row spans="1:13" r="4">
      <c r="A4" t="s" s="4">
        <v>57</v>
      </c>
      <c r="C4" t="n" s="5">
        <v>92967000</v>
      </c>
      <c r="D4" t="n" s="5">
        <v>86212000</v>
      </c>
      <c r="E4" t="n" s="7">
        <v>87618000</v>
      </c>
      <c r="L4" t="n" s="7">
        <v>91667000</v>
      </c>
    </row>
    <row spans="1:13" r="5">
      <c r="A5" t="s" s="4">
        <v>440</v>
      </c>
      <c r="G5" t="n" s="7">
        <v>-94000</v>
      </c>
      <c r="H5" t="n" s="7">
        <v>-3973000</v>
      </c>
    </row>
    <row spans="1:13" r="6">
      <c r="A6" t="s" s="4">
        <v>441</v>
      </c>
      <c r="G6" t="n" s="5">
        <v>6755000</v>
      </c>
      <c r="H6" t="n" s="5">
        <v>-4049000</v>
      </c>
    </row>
    <row spans="1:13" r="7">
      <c r="A7" t="s" s="4">
        <v>442</v>
      </c>
    </row>
    <row spans="1:13" r="8">
      <c r="A8" t="s" s="3">
        <v>439</v>
      </c>
    </row>
    <row spans="1:13" r="9">
      <c r="A9" t="s" s="4">
        <v>443</v>
      </c>
      <c r="I9" t="n" s="5">
        <v>2</v>
      </c>
    </row>
    <row spans="1:13" r="10">
      <c r="A10" t="s" s="4">
        <v>444</v>
      </c>
    </row>
    <row spans="1:13" r="11">
      <c r="A11" t="s" s="3">
        <v>439</v>
      </c>
    </row>
    <row spans="1:13" r="12">
      <c r="A12" t="s" s="4">
        <v>445</v>
      </c>
      <c r="M12" t="n" s="5">
        <v>234000</v>
      </c>
    </row>
    <row spans="1:13" r="13">
      <c r="A13" t="s" s="4">
        <v>446</v>
      </c>
      <c r="M13" t="n" s="7">
        <v>38900000000</v>
      </c>
    </row>
    <row spans="1:13" r="14">
      <c r="A14" t="s" s="4">
        <v>447</v>
      </c>
      <c r="D14" t="n" s="5">
        <v>5400000</v>
      </c>
      <c r="J14" t="n" s="7">
        <v>14100000</v>
      </c>
    </row>
    <row spans="1:13" r="15">
      <c r="A15" t="s" s="4">
        <v>448</v>
      </c>
      <c r="B15" t="s" s="4">
        <v>449</v>
      </c>
    </row>
    <row spans="1:13" r="16">
      <c r="A16" t="s" s="4">
        <v>450</v>
      </c>
    </row>
    <row spans="1:13" r="17">
      <c r="A17" t="s" s="3">
        <v>439</v>
      </c>
    </row>
    <row spans="1:13" r="18">
      <c r="A18" t="s" s="4">
        <v>451</v>
      </c>
      <c r="F18" t="n" s="5">
        <v>2</v>
      </c>
    </row>
    <row spans="1:13" r="19">
      <c r="A19" t="s" s="4">
        <v>452</v>
      </c>
      <c r="C19" t="n" s="5">
        <v>6500000</v>
      </c>
    </row>
    <row spans="1:13" r="20">
      <c r="A20" t="s" s="4">
        <v>453</v>
      </c>
      <c r="C20" t="n" s="5">
        <v>11600000</v>
      </c>
    </row>
    <row spans="1:13" r="21">
      <c r="A21" t="s" s="4">
        <v>454</v>
      </c>
      <c r="C21" t="n" s="5">
        <v>8750000</v>
      </c>
      <c r="D21" t="n" s="5">
        <v>8750000</v>
      </c>
      <c r="E21" t="n" s="5">
        <v>28390000</v>
      </c>
      <c r="G21" t="n" s="5">
        <v>8750000</v>
      </c>
      <c r="H21" t="n" s="5">
        <v>28543000</v>
      </c>
      <c r="I21" t="n" s="7">
        <v>28543000</v>
      </c>
      <c r="J21" t="n" s="5">
        <v>28543000</v>
      </c>
      <c r="L21" t="n" s="7">
        <v>28543000</v>
      </c>
    </row>
    <row spans="1:13" r="22">
      <c r="A22" t="s" s="3">
        <v>455</v>
      </c>
    </row>
    <row spans="1:13" r="23">
      <c r="A23" t="s" s="4">
        <v>456</v>
      </c>
      <c r="G23" t="n" s="5">
        <v>8750000</v>
      </c>
      <c r="H23" t="n" s="5">
        <v>28543000</v>
      </c>
      <c r="I23" t="n" s="7">
        <v>28543000</v>
      </c>
      <c r="J23" t="n" s="5">
        <v>28543000</v>
      </c>
    </row>
    <row spans="1:13" r="24">
      <c r="A24" t="s" s="4">
        <v>457</v>
      </c>
      <c r="C24" t="n" s="5">
        <v>0</v>
      </c>
      <c r="E24" t="n" s="5">
        <v>0</v>
      </c>
      <c r="G24" t="n" s="5">
        <v>0</v>
      </c>
      <c r="H24" t="n" s="5">
        <v>0</v>
      </c>
    </row>
    <row spans="1:13" r="25">
      <c r="A25" t="s" s="4">
        <v>458</v>
      </c>
      <c r="C25" t="n" s="5">
        <v>0</v>
      </c>
      <c r="E25" t="n" s="5">
        <v>-153000</v>
      </c>
      <c r="G25" t="n" s="5">
        <v>0</v>
      </c>
      <c r="H25" t="n" s="5">
        <v>-153000</v>
      </c>
    </row>
    <row spans="1:13" r="26">
      <c r="A26" t="s" s="4">
        <v>459</v>
      </c>
      <c r="C26" t="n" s="5">
        <v>8750000</v>
      </c>
      <c r="D26" t="n" s="5">
        <v>8750000</v>
      </c>
      <c r="E26" t="n" s="7">
        <v>28390000</v>
      </c>
      <c r="G26" t="n" s="7">
        <v>8750000</v>
      </c>
      <c r="H26" t="n" s="7">
        <v>28390000</v>
      </c>
      <c r="J26" t="n" s="7">
        <v>8750000</v>
      </c>
    </row>
    <row spans="1:13" r="27">
      <c r="A27" t="s" s="4">
        <v>460</v>
      </c>
    </row>
    <row spans="1:13" r="28">
      <c r="A28" t="s" s="3">
        <v>439</v>
      </c>
    </row>
    <row spans="1:13" r="29">
      <c r="A29" t="s" s="4">
        <v>58</v>
      </c>
      <c r="C29" t="n" s="7">
        <v>16100000</v>
      </c>
    </row>
    <row spans="1:13" r="30">
      <c r="A30" t="s" s="4">
        <v>461</v>
      </c>
    </row>
    <row spans="1:13" r="31">
      <c r="A31" t="s" s="3">
        <v>439</v>
      </c>
    </row>
    <row spans="1:13" r="32">
      <c r="A32" t="s" s="4">
        <v>57</v>
      </c>
      <c r="K32" t="n" s="7">
        <v>12100000</v>
      </c>
    </row>
    <row spans="1:13" r="33">
      <c r="A33" t="s" s="4">
        <v>247</v>
      </c>
    </row>
    <row spans="1:13" r="34">
      <c r="A34" t="s" s="3">
        <v>439</v>
      </c>
    </row>
    <row spans="1:13" r="35">
      <c r="A35" t="s" s="4">
        <v>440</v>
      </c>
      <c r="D35" t="n" s="5">
        <v>3100000</v>
      </c>
    </row>
    <row spans="1:13" r="36">
      <c r="A36" t="s" s="4">
        <v>441</v>
      </c>
      <c r="D36" t="n" s="7">
        <v>2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 customWidth="1" max="7" min="7" width="28"/>
  </cols>
  <sheetData>
    <row spans="1:7" r="1">
      <c r="A1" t="s" s="1">
        <v>100</v>
      </c>
      <c r="B1" t="s" s="2">
        <v>101</v>
      </c>
      <c r="C1" t="s" s="2">
        <v>102</v>
      </c>
      <c r="D1" t="s" s="2">
        <v>103</v>
      </c>
      <c r="E1" t="s" s="2">
        <v>104</v>
      </c>
      <c r="F1" t="s" s="2">
        <v>105</v>
      </c>
      <c r="G1" t="s" s="2">
        <v>106</v>
      </c>
    </row>
    <row spans="1:7" r="2">
      <c r="A2" t="s" s="4">
        <v>107</v>
      </c>
      <c r="B2" t="n" s="7">
        <v>96366</v>
      </c>
      <c r="C2" t="n" s="7">
        <v>129</v>
      </c>
      <c r="D2" t="n" s="7">
        <v>909751</v>
      </c>
      <c r="E2" t="n" s="7">
        <v>-798171</v>
      </c>
      <c r="F2" t="n" s="7">
        <v>-15343</v>
      </c>
    </row>
    <row spans="1:7" r="3">
      <c r="A3" t="s" s="4">
        <v>108</v>
      </c>
      <c r="C3" t="n" s="5">
        <v>12855000</v>
      </c>
      <c r="F3" t="n" s="5">
        <v>1468000</v>
      </c>
    </row>
    <row spans="1:7" r="4">
      <c r="A4" t="s" s="3">
        <v>109</v>
      </c>
    </row>
    <row spans="1:7" r="5">
      <c r="A5" t="s" s="4">
        <v>45</v>
      </c>
      <c r="B5" t="n" s="5">
        <v>9909</v>
      </c>
      <c r="E5" t="n" s="5">
        <v>9909</v>
      </c>
      <c r="G5" t="n" s="7">
        <v>9909</v>
      </c>
    </row>
    <row spans="1:7" r="6">
      <c r="A6" t="s" s="4">
        <v>110</v>
      </c>
      <c r="B6" t="n" s="7">
        <v>4393</v>
      </c>
      <c r="D6" t="n" s="5">
        <v>4393</v>
      </c>
    </row>
    <row spans="1:7" r="7">
      <c r="A7" t="s" s="4">
        <v>111</v>
      </c>
      <c r="B7" t="n" s="5">
        <v>5250</v>
      </c>
      <c r="F7" t="n" s="5">
        <v>5000</v>
      </c>
    </row>
    <row spans="1:7" r="8">
      <c r="A8" t="s" s="4">
        <v>112</v>
      </c>
      <c r="B8" t="n" s="7">
        <v>-218</v>
      </c>
      <c r="F8" t="n" s="7">
        <v>-218</v>
      </c>
    </row>
    <row spans="1:7" r="9">
      <c r="A9" t="s" s="4">
        <v>113</v>
      </c>
      <c r="B9" t="n" s="5">
        <v>-11</v>
      </c>
      <c r="D9" t="n" s="5">
        <v>-11</v>
      </c>
    </row>
    <row spans="1:7" r="10">
      <c r="A10" t="s" s="4">
        <v>114</v>
      </c>
      <c r="B10" t="n" s="5">
        <v>-5328</v>
      </c>
      <c r="C10" t="n" s="7">
        <v>1</v>
      </c>
      <c r="D10" t="n" s="5">
        <v>-5329</v>
      </c>
    </row>
    <row spans="1:7" r="11">
      <c r="A11" t="s" s="4">
        <v>115</v>
      </c>
      <c r="C11" t="n" s="5">
        <v>135000</v>
      </c>
    </row>
    <row spans="1:7" r="12">
      <c r="A12" t="s" s="4">
        <v>116</v>
      </c>
      <c r="B12" t="n" s="5">
        <v>208</v>
      </c>
      <c r="D12" t="n" s="5">
        <v>208</v>
      </c>
    </row>
    <row spans="1:7" r="13">
      <c r="A13" t="s" s="4">
        <v>117</v>
      </c>
      <c r="B13" t="n" s="7">
        <v>105319</v>
      </c>
      <c r="C13" t="n" s="7">
        <v>130</v>
      </c>
      <c r="D13" t="n" s="7">
        <v>909012</v>
      </c>
      <c r="E13" t="n" s="7">
        <v>-788262</v>
      </c>
      <c r="F13" t="n" s="7">
        <v>-15561</v>
      </c>
    </row>
    <row spans="1:7" r="14">
      <c r="A14" t="s" s="4">
        <v>118</v>
      </c>
      <c r="C14" t="n" s="5">
        <v>12990000</v>
      </c>
      <c r="F14" t="n" s="5">
        <v>147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9</v>
      </c>
      <c r="B1" t="s" s="2">
        <v>1</v>
      </c>
    </row>
    <row spans="1:3" r="2">
      <c r="B2" t="s" s="2">
        <v>2</v>
      </c>
      <c r="C2" t="s" s="2">
        <v>26</v>
      </c>
    </row>
    <row spans="1:3" r="3">
      <c r="A3" t="s" s="3">
        <v>120</v>
      </c>
    </row>
    <row spans="1:3" r="4">
      <c r="A4" t="s" s="4">
        <v>45</v>
      </c>
      <c r="B4" t="n" s="7">
        <v>9909</v>
      </c>
      <c r="C4" t="n" s="7">
        <v>-6656</v>
      </c>
    </row>
    <row spans="1:3" r="5">
      <c r="A5" t="s" s="4">
        <v>121</v>
      </c>
      <c r="B5" t="n" s="5">
        <v>1943</v>
      </c>
      <c r="C5" t="n" s="5">
        <v>3505</v>
      </c>
    </row>
    <row spans="1:3" r="6">
      <c r="A6" t="s" s="4">
        <v>43</v>
      </c>
      <c r="B6" t="n" s="5">
        <v>11852</v>
      </c>
      <c r="C6" t="n" s="5">
        <v>-3151</v>
      </c>
    </row>
    <row spans="1:3" r="7">
      <c r="A7" t="s" s="3">
        <v>122</v>
      </c>
    </row>
    <row spans="1:3" r="8">
      <c r="A8" t="s" s="4">
        <v>123</v>
      </c>
      <c r="B8" t="n" s="5">
        <v>38</v>
      </c>
      <c r="C8" t="n" s="5">
        <v>52</v>
      </c>
    </row>
    <row spans="1:3" r="9">
      <c r="A9" t="s" s="4">
        <v>34</v>
      </c>
      <c r="B9" t="n" s="5">
        <v>99</v>
      </c>
      <c r="C9" t="n" s="5">
        <v>55</v>
      </c>
    </row>
    <row spans="1:3" r="10">
      <c r="A10" t="s" s="4">
        <v>33</v>
      </c>
      <c r="B10" t="n" s="5">
        <v>1371</v>
      </c>
      <c r="C10" t="n" s="5">
        <v>1701</v>
      </c>
    </row>
    <row spans="1:3" r="11">
      <c r="A11" t="s" s="4">
        <v>124</v>
      </c>
      <c r="B11" t="n" s="5">
        <v>4393</v>
      </c>
      <c r="C11" t="n" s="5">
        <v>3073</v>
      </c>
    </row>
    <row spans="1:3" r="12">
      <c r="A12" t="s" s="4">
        <v>75</v>
      </c>
      <c r="B12" t="n" s="5">
        <v>0</v>
      </c>
      <c r="C12" t="n" s="5">
        <v>-1</v>
      </c>
    </row>
    <row spans="1:3" r="13">
      <c r="A13" t="s" s="4">
        <v>125</v>
      </c>
      <c r="B13" t="n" s="5">
        <v>-208</v>
      </c>
    </row>
    <row spans="1:3" r="14">
      <c r="A14" t="s" s="4">
        <v>126</v>
      </c>
      <c r="B14" t="n" s="5">
        <v>176</v>
      </c>
      <c r="C14" t="n" s="5">
        <v>143</v>
      </c>
    </row>
    <row spans="1:3" r="15">
      <c r="A15" t="s" s="3">
        <v>127</v>
      </c>
    </row>
    <row spans="1:3" r="16">
      <c r="A16" t="s" s="4">
        <v>128</v>
      </c>
      <c r="B16" t="n" s="5">
        <v>-7081</v>
      </c>
      <c r="C16" t="n" s="5">
        <v>-813</v>
      </c>
    </row>
    <row spans="1:3" r="17">
      <c r="A17" t="s" s="4">
        <v>60</v>
      </c>
      <c r="B17" t="n" s="5">
        <v>-165</v>
      </c>
      <c r="C17" t="n" s="5">
        <v>-399</v>
      </c>
    </row>
    <row spans="1:3" r="18">
      <c r="A18" t="s" s="4">
        <v>129</v>
      </c>
      <c r="B18" t="n" s="5">
        <v>4450</v>
      </c>
      <c r="C18" t="n" s="5">
        <v>1107</v>
      </c>
    </row>
    <row spans="1:3" r="19">
      <c r="A19" t="s" s="4">
        <v>130</v>
      </c>
      <c r="B19" t="n" s="5">
        <v>202</v>
      </c>
      <c r="C19" t="n" s="5">
        <v>576</v>
      </c>
    </row>
    <row spans="1:3" r="20">
      <c r="A20" t="s" s="4">
        <v>131</v>
      </c>
      <c r="B20" t="n" s="5">
        <v>75</v>
      </c>
      <c r="C20" t="n" s="5">
        <v>-161</v>
      </c>
    </row>
    <row spans="1:3" r="21">
      <c r="A21" t="s" s="4">
        <v>132</v>
      </c>
      <c r="B21" t="n" s="5">
        <v>15202</v>
      </c>
      <c r="C21" t="n" s="5">
        <v>2182</v>
      </c>
    </row>
    <row spans="1:3" r="22">
      <c r="A22" t="s" s="3">
        <v>133</v>
      </c>
    </row>
    <row spans="1:3" r="23">
      <c r="A23" t="s" s="4">
        <v>134</v>
      </c>
      <c r="B23" t="n" s="5">
        <v>-2707</v>
      </c>
      <c r="C23" t="n" s="5">
        <v>-2039</v>
      </c>
    </row>
    <row spans="1:3" r="24">
      <c r="A24" t="s" s="4">
        <v>135</v>
      </c>
      <c r="B24" t="n" s="5">
        <v>-37</v>
      </c>
      <c r="C24" t="n" s="5">
        <v>-530</v>
      </c>
    </row>
    <row spans="1:3" r="25">
      <c r="A25" t="s" s="4">
        <v>136</v>
      </c>
      <c r="B25" t="n" s="5">
        <v>94</v>
      </c>
      <c r="C25" t="n" s="5">
        <v>3973</v>
      </c>
    </row>
    <row spans="1:3" r="26">
      <c r="A26" t="s" s="4">
        <v>137</v>
      </c>
      <c r="B26" t="n" s="5">
        <v>-2650</v>
      </c>
      <c r="C26" t="n" s="5">
        <v>1404</v>
      </c>
    </row>
    <row spans="1:3" r="27">
      <c r="A27" t="s" s="3">
        <v>138</v>
      </c>
    </row>
    <row spans="1:3" r="28">
      <c r="A28" t="s" s="4">
        <v>139</v>
      </c>
      <c r="B28" t="n" s="5">
        <v>-5294</v>
      </c>
      <c r="C28" t="n" s="5">
        <v>-3237</v>
      </c>
    </row>
    <row spans="1:3" r="29">
      <c r="A29" t="s" s="4">
        <v>125</v>
      </c>
      <c r="B29" t="n" s="5">
        <v>208</v>
      </c>
    </row>
    <row spans="1:3" r="30">
      <c r="A30" t="s" s="4">
        <v>112</v>
      </c>
      <c r="B30" t="n" s="5">
        <v>-218</v>
      </c>
      <c r="C30" t="n" s="5">
        <v>-1470</v>
      </c>
    </row>
    <row spans="1:3" r="31">
      <c r="A31" t="s" s="4">
        <v>113</v>
      </c>
      <c r="B31" t="n" s="5">
        <v>-76</v>
      </c>
      <c r="C31" t="n" s="5">
        <v>-140</v>
      </c>
    </row>
    <row spans="1:3" r="32">
      <c r="A32" t="s" s="4">
        <v>140</v>
      </c>
      <c r="B32" t="n" s="5">
        <v>-5380</v>
      </c>
      <c r="C32" t="n" s="5">
        <v>-4847</v>
      </c>
    </row>
    <row spans="1:3" r="33">
      <c r="A33" t="s" s="4">
        <v>141</v>
      </c>
      <c r="B33" t="n" s="5">
        <v>7172</v>
      </c>
      <c r="C33" t="n" s="5">
        <v>-1261</v>
      </c>
    </row>
    <row spans="1:3" r="34">
      <c r="A34" t="s" s="4">
        <v>142</v>
      </c>
      <c r="B34" t="n" s="5">
        <v>-417</v>
      </c>
      <c r="C34" t="n" s="5">
        <v>-2788</v>
      </c>
    </row>
    <row spans="1:3" r="35">
      <c r="A35" t="s" s="4">
        <v>143</v>
      </c>
      <c r="B35" t="n" s="5">
        <v>-417</v>
      </c>
      <c r="C35" t="n" s="5">
        <v>-2788</v>
      </c>
    </row>
    <row spans="1:3" r="36">
      <c r="A36" t="s" s="4">
        <v>144</v>
      </c>
      <c r="B36" t="n" s="5">
        <v>6755</v>
      </c>
      <c r="C36" t="n" s="5">
        <v>-4049</v>
      </c>
    </row>
    <row spans="1:3" r="37">
      <c r="A37" t="s" s="4">
        <v>145</v>
      </c>
      <c r="B37" t="n" s="5">
        <v>86212</v>
      </c>
      <c r="C37" t="n" s="5">
        <v>91667</v>
      </c>
    </row>
    <row spans="1:3" r="38">
      <c r="A38" t="s" s="4">
        <v>146</v>
      </c>
      <c r="B38" t="n" s="7">
        <v>92967</v>
      </c>
      <c r="C38" t="n" s="7">
        <v>87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47</v>
      </c>
      <c r="B1" t="s" s="2">
        <v>1</v>
      </c>
    </row>
    <row spans="1:2" r="2">
      <c r="B2" t="s" s="2">
        <v>2</v>
      </c>
    </row>
    <row spans="1:2" r="3">
      <c r="A3" t="s" s="3">
        <v>147</v>
      </c>
    </row>
    <row spans="1:2" r="4">
      <c r="A4" t="s" s="4">
        <v>147</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52</v>
      </c>
      <c r="B1" t="s" s="2">
        <v>1</v>
      </c>
    </row>
    <row spans="1:2" r="2">
      <c r="B2" t="s" s="2">
        <v>2</v>
      </c>
    </row>
    <row spans="1:2" r="3">
      <c r="A3" t="s" s="3">
        <v>153</v>
      </c>
    </row>
    <row spans="1:2" r="4">
      <c r="A4" t="s" s="4">
        <v>154</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OPER</vt:lpstr>
      <vt:lpstr>CONSOLIDATED BALANCE SHEETS</vt:lpstr>
      <vt:lpstr>CONSOLIDATED BALANCE SHEETS (Pa</vt:lpstr>
      <vt:lpstr>CONSOLIDATED STATEMENT OF SHARE</vt:lpstr>
      <vt:lpstr>CONSOLIDATED STATEMENTS OF CASH</vt:lpstr>
      <vt:lpstr>ORGANIZATION</vt:lpstr>
      <vt:lpstr>SIGNIFICANT ACCOUNTING POLICIES</vt:lpstr>
      <vt:lpstr>RESTRICTED CASH RESTRICTED CASH</vt:lpstr>
      <vt:lpstr>GOODWILL AND INTANGIBLE ASSETS</vt:lpstr>
      <vt:lpstr>ACCRUED EXPENSES AND OTHER CURR</vt:lpstr>
      <vt:lpstr>SHAREHOLDERS' EQUITY</vt:lpstr>
      <vt:lpstr>STOCK-BASED COMPENSATION</vt:lpstr>
      <vt:lpstr>INCOME TAXES</vt:lpstr>
      <vt:lpstr>COMMITMENTS (Notes)</vt:lpstr>
      <vt:lpstr>CONTINGENCIES</vt:lpstr>
      <vt:lpstr>SEGMENT INFORMATION SEGMENT INF</vt:lpstr>
      <vt:lpstr>RESTRUCTURING EXPENSE</vt:lpstr>
      <vt:lpstr>DISCONTINUED OPERATIONS</vt:lpstr>
      <vt:lpstr>SIGNIFICANT ACCOUNTING POLICI20</vt:lpstr>
      <vt:lpstr>RESTRICTED CASH RESTRICTED CA21</vt:lpstr>
      <vt:lpstr>GOODWILL AND INTANGIBLE ASSETS </vt:lpstr>
      <vt:lpstr>ACCRUED EXPENSES AND OTHER CU23</vt:lpstr>
      <vt:lpstr>SHAREHOLDERS' EQUITY (Tables)</vt:lpstr>
      <vt:lpstr>STOCK-BASED COMPENSATION (Table</vt:lpstr>
      <vt:lpstr>INCOME TAXES (Tables)</vt:lpstr>
      <vt:lpstr>COMMITMENTS (Tables)</vt:lpstr>
      <vt:lpstr>SEGMENT INFORMATION SEGMENT I28</vt:lpstr>
      <vt:lpstr>RESTRUCTURING EXPENSE (Tables)</vt:lpstr>
      <vt:lpstr>DISCONTINUED OPERATIONS (Tables</vt:lpstr>
      <vt:lpstr>RESTRICTED CASH RESTRICTED CA31</vt:lpstr>
      <vt:lpstr>GOODWILL AND INTANGIBLE ASSET32</vt:lpstr>
      <vt:lpstr>GOODWILL AND INTANGIBLE ASSET33</vt:lpstr>
      <vt:lpstr>GOODWILL AND INTANGIBLE ASSET34</vt:lpstr>
      <vt:lpstr>ACCRUED EXPENSES AND OTHER CU35</vt:lpstr>
      <vt:lpstr>SHAREHOLDERS' EQUITY (Details)</vt:lpstr>
      <vt:lpstr>STOCK-BASED COMPENSATION (Detai</vt:lpstr>
      <vt:lpstr>STOCK-BASED COMPENSATION (Det38</vt:lpstr>
      <vt:lpstr>STOCK-BASED COMPENSATION (Det39</vt:lpstr>
      <vt:lpstr>INCOME TAXES (Details)</vt:lpstr>
      <vt:lpstr>COMMITMENTS (Details)</vt:lpstr>
      <vt:lpstr>CONTINGENCIES (Details)</vt:lpstr>
      <vt:lpstr>SEGMENT INFORMATION SEGMENT I43</vt:lpstr>
      <vt:lpstr>RESTRUCTURING EXPENSE (Details)</vt:lpstr>
      <vt:lpstr>DISCONTINUED OPERATIONS (Detail</vt:lpstr>
      <vt:lpstr>DISCONTINUED OPERATIONS (Det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6:59Z</dcterms:created>
  <dcterms:modified xmlns:dcterms="http://purl.org/dc/terms/" xmlns:xsi="http://www.w3.org/2001/XMLSchema-instance" xsi:type="dcterms:W3CDTF">2015-08-05T17:06:59Z</dcterms:modified>
  <dc:title xmlns:dc="http://purl.org/dc/elements/1.1/">Untitled</dc:title>
  <dc:description xmlns:dc="http://purl.org/dc/elements/1.1/"/>
  <dc:subject xmlns:dc="http://purl.org/dc/elements/1.1/"/>
  <cp:keywords/>
  <cp:category/>
</cp:coreProperties>
</file>